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Summary of Significant Accounti" sheetId="8" r:id="rId8"/>
    <s:sheet name="Provitro" sheetId="9" r:id="rId9"/>
    <s:sheet name="Other Receivables" sheetId="10" r:id="rId10"/>
    <s:sheet name="Other Assets" sheetId="11" r:id="rId11"/>
    <s:sheet name="Intangible Assets and Goodwill" sheetId="12" r:id="rId12"/>
    <s:sheet name="Accrued expenses" sheetId="13" r:id="rId13"/>
    <s:sheet name="Other liabilities" sheetId="14" r:id="rId14"/>
    <s:sheet name="Commitments and Contingencies" sheetId="15" r:id="rId15"/>
    <s:sheet name="Shareholders' Equity" sheetId="16" r:id="rId16"/>
    <s:sheet name="Gain on Contingencies" sheetId="17" r:id="rId17"/>
    <s:sheet name="Income Taxes" sheetId="18" r:id="rId18"/>
    <s:sheet name="Employee Benefits" sheetId="19" r:id="rId19"/>
    <s:sheet name="Related Parties" sheetId="20" r:id="rId20"/>
    <s:sheet name="Quarterly Financial Data" sheetId="21" r:id="rId21"/>
    <s:sheet name="Summary of Significant Accoun22" sheetId="22" r:id="rId22"/>
    <s:sheet name="Summary of Significant Accoun23" sheetId="23" r:id="rId23"/>
    <s:sheet name="Intangible Assets and Goodwill " sheetId="24" r:id="rId24"/>
    <s:sheet name="Accrued expenses (Tables)" sheetId="25" r:id="rId25"/>
    <s:sheet name="Other liabilities (Tables)" sheetId="26" r:id="rId26"/>
    <s:sheet name="Commitments and Contingencies (" sheetId="27" r:id="rId27"/>
    <s:sheet name="Shareholders' Equity (Tables)" sheetId="28" r:id="rId28"/>
    <s:sheet name="Income Taxes (Tables)" sheetId="29" r:id="rId29"/>
    <s:sheet name="Employee Benefits (Tables)" sheetId="30" r:id="rId30"/>
    <s:sheet name="Quarterly Financial Data (Table" sheetId="31" r:id="rId31"/>
    <s:sheet name="Organization and Business - Add" sheetId="32" r:id="rId32"/>
    <s:sheet name="Summary of Significant Accoun33" sheetId="33" r:id="rId33"/>
    <s:sheet name="Summary of Cash and Cash Equiva" sheetId="34" r:id="rId34"/>
    <s:sheet name="Computation of Basic and Dilute" sheetId="35" r:id="rId35"/>
    <s:sheet name="Computation of Basic and Dilu36" sheetId="36" r:id="rId36"/>
    <s:sheet name="Provitro - Additional Informati" sheetId="37" r:id="rId37"/>
    <s:sheet name="Provitro - Additional Informa38" sheetId="38" r:id="rId38"/>
    <s:sheet name="Other Receivables - Additional " sheetId="39" r:id="rId39"/>
    <s:sheet name="Other Assets - Additional Infor" sheetId="40" r:id="rId40"/>
    <s:sheet name="Intangible Assets and Goodwil41" sheetId="41" r:id="rId41"/>
    <s:sheet name="Intangible Assets and Related A" sheetId="42" r:id="rId42"/>
    <s:sheet name="Estimated Future Amortization E" sheetId="43" r:id="rId43"/>
    <s:sheet name="Changes in Carrying Amount of G" sheetId="44" r:id="rId44"/>
    <s:sheet name="Summary of Accrued Expenses (De" sheetId="45" r:id="rId45"/>
    <s:sheet name="Other liabilities - Summary of " sheetId="46" r:id="rId46"/>
    <s:sheet name="Rent Expense (Detail)" sheetId="47" r:id="rId47"/>
    <s:sheet name="Future Minimum Payment under Le" sheetId="48" r:id="rId48"/>
    <s:sheet name="Commitments and Contingencies -" sheetId="49" r:id="rId49"/>
    <s:sheet name="Shareholders' Equity - Addition" sheetId="50" r:id="rId50"/>
    <s:sheet name="Stock-Based Compensation Expens" sheetId="51" r:id="rId51"/>
    <s:sheet name="Stock-Based Compensation Expe52" sheetId="52" r:id="rId52"/>
    <s:sheet name="Stock-Based Compensation Cost t" sheetId="53" r:id="rId53"/>
    <s:sheet name="Stock-Based Compensation Cost54" sheetId="54" r:id="rId54"/>
    <s:sheet name="Estimated Weighted Average Fair" sheetId="55" r:id="rId55"/>
    <s:sheet name="Stock Options Granted and Stock" sheetId="56" r:id="rId56"/>
    <s:sheet name="Stock Options Granted and Sto57" sheetId="57" r:id="rId57"/>
    <s:sheet name="Stock Option and Stock Apprecia" sheetId="58" r:id="rId58"/>
    <s:sheet name="Stock Option and Stock Apprec59" sheetId="59" r:id="rId59"/>
    <s:sheet name="Summary of Significant Ranges o" sheetId="60" r:id="rId60"/>
    <s:sheet name="Restricted Stock Granted (Detai" sheetId="61" r:id="rId61"/>
    <s:sheet name="Restricted Stock Granted (Paren" sheetId="62" r:id="rId62"/>
    <s:sheet name="Restricted Stock Award Activity" sheetId="63" r:id="rId63"/>
    <s:sheet name="Gain on Contingency - Additiona" sheetId="64" r:id="rId64"/>
    <s:sheet name="Income Tax Expense (Detail)" sheetId="65" r:id="rId65"/>
    <s:sheet name="Income Taxes - Additional Infor" sheetId="66" r:id="rId66"/>
    <s:sheet name="Reconciliation of Federal Statu" sheetId="67" r:id="rId67"/>
    <s:sheet name="Significant Components of Net D" sheetId="68" r:id="rId68"/>
    <s:sheet name="Reconciliation of Beginning and" sheetId="69" r:id="rId69"/>
    <s:sheet name="Expense Related to Contribution" sheetId="70" r:id="rId70"/>
    <s:sheet name="Related Parties - Additional In" sheetId="71" r:id="rId71"/>
    <s:sheet name="Unaudited Quarterly Results (De" sheetId="72" r:id="rId72"/>
    <s:sheet name="Unaudited Quarterly Results (Pa" sheetId="73" r:id="rId73"/>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5</t>
  </si>
  <si>
    <t>Feb. 2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CO</t>
  </si>
  <si>
    <t>Entity Registrant Name</t>
  </si>
  <si>
    <t>Pendrel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Balance Sheets - USD ($) $ in Thousands</t>
  </si>
  <si>
    <t>Dec. 31, 2014</t>
  </si>
  <si>
    <t>Current assets:</t>
  </si>
  <si>
    <t>Cash and cash equivalents</t>
  </si>
  <si>
    <t>Accounts receivable</t>
  </si>
  <si>
    <t>Other receivables - net of reserve of $0 and $2,750, respectively</t>
  </si>
  <si>
    <t>Prepaid expenses and other current assets</t>
  </si>
  <si>
    <t>Total current assets</t>
  </si>
  <si>
    <t>Property in service - net of accumulated depreciation of $512 and $1,227, respectively</t>
  </si>
  <si>
    <t>Other assets</t>
  </si>
  <si>
    <t>Intangible assets - net of accumulated amortization of $54,523 and $43,567, respectively</t>
  </si>
  <si>
    <t>Goodwill</t>
  </si>
  <si>
    <t>Total</t>
  </si>
  <si>
    <t>Current liabilities:</t>
  </si>
  <si>
    <t>Accounts payable</t>
  </si>
  <si>
    <t>Accrued expenses</t>
  </si>
  <si>
    <t>Other liabilities</t>
  </si>
  <si>
    <t>Total current liabilities</t>
  </si>
  <si>
    <t>Deferred tax liability</t>
  </si>
  <si>
    <t>Total liabilities</t>
  </si>
  <si>
    <t>Commitments and contingencies (Note 9)</t>
  </si>
  <si>
    <t xml:space="preserve"> </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solidated Balance Sheets (Parenthetical) - USD ($) $ in Thousands</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Income Statement [Abstract]</t>
  </si>
  <si>
    <t>Revenue</t>
  </si>
  <si>
    <t>Operating expenses:</t>
  </si>
  <si>
    <t>Cost of revenues</t>
  </si>
  <si>
    <t>Patent administration and related costs</t>
  </si>
  <si>
    <t>Patent litigation</t>
  </si>
  <si>
    <t>General and administrative</t>
  </si>
  <si>
    <t>Stock-based compensation</t>
  </si>
  <si>
    <t>Amortization of intangibles</t>
  </si>
  <si>
    <t>Impairment of intangibles and goodwill</t>
  </si>
  <si>
    <t>Total operating expenses</t>
  </si>
  <si>
    <t>Operating loss</t>
  </si>
  <si>
    <t>Interest income</t>
  </si>
  <si>
    <t>Interest expense</t>
  </si>
  <si>
    <t>Gain on contingencies</t>
  </si>
  <si>
    <t>Other expense</t>
  </si>
  <si>
    <t>Loss before income taxes</t>
  </si>
  <si>
    <t>Income tax expense</t>
  </si>
  <si>
    <t>Net loss</t>
  </si>
  <si>
    <t>Net loss attributable to noncontrolling interests</t>
  </si>
  <si>
    <t>Net loss attributable to Pendrell</t>
  </si>
  <si>
    <t>Basic and diluted loss per share attributable to Pendrell</t>
  </si>
  <si>
    <t>Weighted average shares outstanding used to compute basic and diluted loss per share</t>
  </si>
  <si>
    <t>[1]</t>
  </si>
  <si>
    <t>Stock options, stock appreciation rights, restricted stock awards and units totaling 27,847,870, 28,113,540 and 34,408,579 for the years ended December 31, 2015, 2014 and 2013, respectively, were excluded from the calculation of diluted loss per share as their inclusion was anti-dilutive.</t>
  </si>
  <si>
    <t>Consolidated Statements of Changes in Shareholders' Equity - USD ($) $ in Thousands</t>
  </si>
  <si>
    <t>Common stock</t>
  </si>
  <si>
    <t>Common stockClass A common stock</t>
  </si>
  <si>
    <t>Common stockClass B common stock</t>
  </si>
  <si>
    <t>Shareholder's equity</t>
  </si>
  <si>
    <t>Beginning Balance at Dec. 31, 2012</t>
  </si>
  <si>
    <t>Beginning Balance (in shares) at Dec. 31, 2012</t>
  </si>
  <si>
    <t>Vesting of Class A common stock issued for Ovidian Acquisition</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Noncontrolling interest in Provitro</t>
  </si>
  <si>
    <t>Ending Balance at Dec. 31, 2013</t>
  </si>
  <si>
    <t>Ending Balance (in shares) at Dec. 31, 2013</t>
  </si>
  <si>
    <t>Ending Balance at Dec. 31, 2014</t>
  </si>
  <si>
    <t>Ending Balance (in shares) at Dec. 31, 2014</t>
  </si>
  <si>
    <t>Repurchase of restricted stock</t>
  </si>
  <si>
    <t>Repurchase of restricted stock (in shares)</t>
  </si>
  <si>
    <t>Shares received through divesture of Ovidian</t>
  </si>
  <si>
    <t>Shares received through divesture of Ovidian (in shares)</t>
  </si>
  <si>
    <t>Purchase of noncontrolling interest in Provitro Biosciences LLC</t>
  </si>
  <si>
    <t>Ending Balance at Dec. 31, 2015</t>
  </si>
  <si>
    <t>Ending Balance (in shares) at Dec. 31, 2015</t>
  </si>
  <si>
    <t>Consolidated Statements of Cash Flows - USD ($) $ in Thousands</t>
  </si>
  <si>
    <t>Operating activities:</t>
  </si>
  <si>
    <t>Net loss including noncontrolling interest</t>
  </si>
  <si>
    <t>Adjustments to reconcile net loss to net cash used in operating activities:</t>
  </si>
  <si>
    <t>Amortization of prepaid compensation from Ovidian acquisition</t>
  </si>
  <si>
    <t>Amortization of intangible assets</t>
  </si>
  <si>
    <t>Impairment of intangible assets and goodwill</t>
  </si>
  <si>
    <t>Depreciation</t>
  </si>
  <si>
    <t>Non-cash cost of patents monetized</t>
  </si>
  <si>
    <t>Loss associated with the abandonment and/or disposition of patents</t>
  </si>
  <si>
    <t>Loss on the disposition of property</t>
  </si>
  <si>
    <t>Other</t>
  </si>
  <si>
    <t>Other changes in certain assets and liabilities, net of acquisitions:</t>
  </si>
  <si>
    <t>Other receivables</t>
  </si>
  <si>
    <t>Prepaid expenses and other current/non-current assets</t>
  </si>
  <si>
    <t>Accrued expenses and other current/non-current liabilities</t>
  </si>
  <si>
    <t>Net cash used in operating activities</t>
  </si>
  <si>
    <t>Investing activities:</t>
  </si>
  <si>
    <t>Purchases of property and intangible assets</t>
  </si>
  <si>
    <t>Proceeds associated with disposition of property</t>
  </si>
  <si>
    <t>Acquisition of controlling interest in Provitro, net of cash acquired</t>
  </si>
  <si>
    <t>Net cash used in investing activities</t>
  </si>
  <si>
    <t>Financing activities:</t>
  </si>
  <si>
    <t>Proceeds from exercise of stock options</t>
  </si>
  <si>
    <t>Payment of statutory taxes for stock awards</t>
  </si>
  <si>
    <t>Payment of accrued obligations for purchased intangible assets</t>
  </si>
  <si>
    <t>Net cash used in financing activities</t>
  </si>
  <si>
    <t>Net decrease in cash and cash equivalents</t>
  </si>
  <si>
    <t>Cash and cash equivalents-beginning of period</t>
  </si>
  <si>
    <t>Cash and cash equivalents-end of period</t>
  </si>
  <si>
    <t>Supplemental disclosures:</t>
  </si>
  <si>
    <t>Income taxes paid</t>
  </si>
  <si>
    <t>Income taxes received</t>
  </si>
  <si>
    <t>Supplemental disclosure of non-cash investing and financing activities:</t>
  </si>
  <si>
    <t>Accrued obligations for purchases of property and intangible assets</t>
  </si>
  <si>
    <t>Note receivable for disposition of property</t>
  </si>
  <si>
    <t>Organization and Business</t>
  </si>
  <si>
    <t>Accounting Policies [Abstract]</t>
  </si>
  <si>
    <t>1. Organization and Business
Overview—
The Company was formed in 2000 to operate a next generation global
mobile satellite communications system. The Company began its exit
from the satellite business in 2011 with the sale of its interests
in DBSD North America, Inc. and its subsidiaries (collectively
referred to as “DBSD”) to DISH Network Corporation
(“DISH Network”). During 2012, the Company completed
its exit with (i) the sale of its medium earth orbit
(“MEO”) satellite assets (“MEO Assets”)
that had been in storage for nominal consideration, (ii) the
transfer of its in-orbit MEO satellite (“F2”) to a new
operator who assumed responsibility for all F2 operating costs
effective April 1, 2012 and (iii) the deconsolidation of
its MEO-related international subsidiaries (“International
Subsidiaries”).</t>
  </si>
  <si>
    <t>Summary of Significant Accounting Policies</t>
  </si>
  <si>
    <t>2. Summary of Significant Accounting Policies
Principles of Consolidation and Basis of
Presentation
In February 2015, the Company acquired the minority partner’s
interest in Provitro Biosciences LLC (“Provitro”) for
nominal consideration resulting in 100% ownership of Provitro. The
Company continues to have a minority partner in its ContentGuard
Holdings, Inc. (“ContentGuard”) subsidiary.
Segment Information
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
Cash and Cash Equivalents—
December 31,
2015 2014
Cash $ 26,951 $ 18,403
Money market funds 135,506 150,390
$ 162,457 $ 168,793
The fair value of money market funds at December 31, 2015 and
2014 was classified as Level 1 in the hierarchy established by the
Financial Accounting Standards Board (“FASB”) as
amounts were based on quoted prices available in active markets for
identical investments as of the reporting date.
Accounts Receivable
Prepaid Expenses and Other Current Assets
Property in Service
Business Combinations
Intangible Assets and Goodwill
The Company evaluates finite-lived intangible assets when events or
circumstances indicate that the carrying amount of an asset or
asset group may not be recoverable. These events or circumstances
could include: a significant change in the business climate, legal
factors, operating performance indicators, or changes in technology
or customer requirements. Recoverability of an asset or asset group
is measured by a comparison of the carrying amount to the future
undiscounted net cash flows expected to be generated by the asset
or asset group over its life. This comparison requires management
to make judgments regarding estimated future cash flows. The
Company’s ability to realize the estimated future cash flows
may be affected by factors such as changes in operating
performance, changes in business strategy, invalidation of patents,
unfavorable judgments in legal proceedings and changes in economic
conditions. If the Company’s estimates of the undiscounted
cash flows do not equal or exceed the carrying value of the asset
or asset group, an impairment charge equal to the amount by which
the recorded value of the asset or asset group exceeds its fair
value is recognized.
The Company evaluates goodwill for impairment on an annual basis
during the fourth quarter, or more frequently if circumstances
indicate that the carrying value of a Company reporting unit may
exceed its fair value. When evaluating goodwill and
indefinite-lived intangible assets for impairment, the Company
first performs a qualitative assessment to determine if fair value
of the reporting unit is more likely than not greater than the
carrying amount. If this assessment indicates that it is more
likely than not that the fair value of a reporting unit is less
than its carrying amount, then the Company further evaluates the
estimated fair value of the reporting unit through the use of
discounted cash flow models, which requires management to make
significant judgments as to the estimated future cash flows
utilized. The Company’s ability to realize the future cash
flows utilized in its fair value calculations may be affected by
factors such as changes in its operating performance, changes in
its business strategy, invalidation of its patents, unfavorable
judgments in legal proceedings and changes in economic conditions.
The results of the models are compared to the carrying amount of
the reporting unit. If such comparison indicates that the fair
value of the reporting unit is lower than the carrying amount,
impairment would exist and the impairment charge would be measured
by comparing the implied fair value of the reporting unit’s
goodwill to its carrying value.
During 2015, the Company determined that a portion of its
intellectual property assets and goodwill were impaired and
recognized an impairment charge of $103.5 million for the year
ended December 31, 2015. During 2014, the Company recognized
an impairment charge of $11.0 million related to intangibles and
goodwill of its Provitro asset group. See Note 6, Intangible Assets
and Goodwill for further details. The Company recorded no such
impairments during 2013.
Fair Value of Financial Instruments
Level 1—Quoted prices in active markets for identical
assets and liabilities.
Level 2—Quoted prices in active markets for similar
assets and liabilities or other inputs that are observable for the
asset or liability, either directly or indirectly, for
substantially the full term of the financial instrument.
Level 3—Unobservable inputs that are supported by little
or no market activity and are significant to the fair value of the
assets and liabilities. This includes certain pricing models,
discounted cash flow methodologies and similar techniques that use
significant unobservable inputs.
As of December 31, 2015 and 2014, the Company’s
financial instruments included its cash and cash equivalents,
accounts receivable, other receivables, accounts payable and
certain other assets and liabilities. The Company has determined
that the carrying value of its financial instruments, based on the
hierarchy established by the FASB, approximates the fair value of
the financial instruments as they are equivalent to cash or due to
their short-term nature.
Foreign Currency Translation and Foreign Currency
Transactions and Accumulated Other Comprehensive Income
(Loss)
For the years ended, December 31, 2015, 2014 and 2013, there
were no gains or losses on intercompany foreign currency
translations.
The Company recognizes applicable cumulative translation
adjustments as a component of other operating income (loss) in the
period in which a subsidiary is substantially liquidated or
deconsolidated. For the year ended December 31, 2015, 2014 and
2013, there were no reclassifications of cumulative translation
gains or losses resulting from the deconsolidation or liquidation
of subsidiaries.
Revenue Recognition
The Company’s patent licensing agreements often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 Generally, the agreements
provide no further obligation for the Company upon receipt of the
minimum upfront license fee. As such, the earnings process is
complete and revenue is recognized upon the execution of the
agreement, when collectability is reasonably assured, or upon
receipt of the minimum upfront license fee, and when all other
revenue recognition criteria have been met.
Certain of the Company’s patent licensing agreements provide
for future royalties or future payment obligations triggered upon
satisfaction of conditions. Future royalties and future
payments are recognized in revenue upon satisfaction of any related
conditions, provided that all revenue recognition criteria, as
described below, have been met.
The Company sells patents from its portfolios from time to time.
These sales are part of the Company’s ongoing operations.
Consequently, the related proceeds are recorded as revenue.
The timing and amount of revenue recognized from IP monetization
activities depend on the specific terms of each agreement and the
nature of the deliverables and obligations. Fees earned from IP
consulting services are generally recognized as the services are
performed. For agreements that are deemed to contain multiple
elements, consideration is allocated to each element of an
agreement that has stand-alone value using the relative fair value
method. The Company recognizes revenue when (i) persuasive
evidence of an arrangement exists, (ii) all material
obligations have been substantially performed pursuant to agreement
terms, services have been rendered to the customer or delivery has
occurred, (iii) amounts are fixed or determinable, and
(iv) collectability is reasonably assured. As a result of the
contractual terms of our patent monetization agreements and the
unpredictable nature, form and frequency of monetizing
transactions, our revenue may fluctuate substantially from period
to period.
Research and Development
Stock-Based Compensation
The Company accounts for the modification of the terms or
conditions of a stock-based payment award as an exchange of the
original award for a new award. Compensation expense for modified
stock-based payment awards is equal to the fair value of the
original award plus the incremental cost conveyed as a result of
the modification expensed over the remaining life of the award.
Income Taxes
The Company records an unrecognized tax benefit from an uncertain
tax position only if it is more likely than not that the tax
position will be sustained upon examination by the tax authorities.
The Company’s policy is to recognize interest and/or
penalties related to unrecognized tax benefits as income tax
expense.
Contingencies
Loss Per Share
Potential dilutive Common Shares consist of the incremental
Class A common stock issuable upon the exercise of outstanding
stock options (both vested and non-vested), stock appreciation
rights, and unvested restricted stock awards and units, calculated
using the treasury stock method. The calculation of dilutive loss
per share for the years ended December 31, 2015, 2014 and 2013
excludes all potential dilutive Common Shares as their inclusion
would have been antidilutive.
The following table sets forth the computation of basic and diluted
loss per share (in thousands, except share and per share data):
Year ended
December 31,
2015 2014 2013
Net loss attributable to Pendrell $ (109,680 ) $ (51,002 ) $ (55,062 )
Weighted average common shares outstanding 267,136,845 266,336,617 265,684,341
Less: weighted average unvested restricted stock awards (1,429,521 ) (1,929,119 ) (3,564,938 )
Shares used for computation of basic and diluted loss per
share(1) 265,707,324 264,407,498 262,119,403
Basic and diluted loss per share attributable to Pendrell $ (0.41 ) $ (0.19 ) $ (0.21 )
(1) Stock options, stock appreciation
rights, restricted stock awards and units totaling 27,847,870,
28,113,540 and 34,408,579 for the years ended December 31,
2015, 2014 and 2013, respectively, were excluded from the
calculation of diluted loss per share as their inclusion was
anti-dilutive.
New Accounting Pronouncements Revenue (Topic
606) Revenue from Contracts with
Customers</t>
  </si>
  <si>
    <t>Provitro</t>
  </si>
  <si>
    <t>Business Combinations [Abstract]</t>
  </si>
  <si>
    <t>3. Provitro
In February 2013, the Company acquired a 68.75% interest in
Provitro, the developer of the Provitro™ proprietary
micro-propagation technology that is designed to facilitate the
production on a commercial scale of certain plants, particularly
timber bamboo. In February 2015, the Company acquired the minority
partner’s interest in Provitro for nominal consideration
resulting in 100% ownership of Provitro. The assets and liabilities
of Provitro were measured at fair value as of the acquisition date.
The assets, liabilities and activities of Provitro since the date
of acquisition in February 2013 have been included in the
Company’s consolidated financial statements.
From acquisition through the year ended December 31, 2014, the
Company attempted to develop a strategy to commercialize the
Provitro™ technology, but did not generate revenue from the
technology. In January 2015, the Company suspended further
development of the Provitro™ technology due to the
Company’s inability to identify near-term opportunities for
commercialization. The Company began seeking a buyer for
Provitro’s assets and took an $11.0 million impairment charge
during the fourth quarter of its year ended December 31, 2014.
The impairment charge was equal to the sum of its unamortized
investment in the Provitro™ technology and the goodwill
associated with its acquisition of Provitro.
In September 2015, the Company sold Provitro’s facility and
related tangible assets for $2.0 million, resulting in a $0.7
million loss which is included in general and administrative
expenses for the year ended December 31, 2015. The
purchase price will be paid in installments of which $0.1 million
was paid immediately, $1.3 million will be paid within twelve
months and is included in other current receivables and the
remaining $0.6 million is due in March 2017 and is included in
other non-current assets. Additionally, in December 2015, the
Company sold its rights to Provitro’s micro-propagation
technology, resulting in a nominal amount of revenue.</t>
  </si>
  <si>
    <t>Other Receivables</t>
  </si>
  <si>
    <t>Receivables [Abstract]</t>
  </si>
  <si>
    <t>4. Other Receivables
As of December 31, 2015, other receivables consisted primarily
of a $1.3 million note receivable related to the sale of
Provitro’s assets in September 2015. As of December 31,
2014, other receivables consisted primarily of a receivable due
from Jay &amp; Jayendra (Pty) Ltd, a South African corporation
or its designated affiliate (collectively, the “J&amp;J
Group”) for reimbursement of operating expenses related to
the Company’s MEO Assets of $2.7 million and a corresponding
full reserve against the receivable as a result of the J&amp;J
Group’s failure to fulfill its obligation to reimburse the
Company. In November 2015, the Company entered into a settlement
agreement with the J&amp;J Group whereby it received approximately
$1.6 million, net of collection costs, in full and final settlement
of all claims against the J&amp;J Group which was recorded as a
gain on contingencies in the statements of operations for the year
ended December 31, 2015. Other receivables also include
amounts for state income taxes, interest and other miscellaneous
items.</t>
  </si>
  <si>
    <t>Other Assets</t>
  </si>
  <si>
    <t>Deferred Costs, Capitalized, Prepaid, and Other Assets Disclosure [Abstract]</t>
  </si>
  <si>
    <t>5. Other Assets
As of December 31, 2015, other assets consisted primarily of a
$1.5 million receivable for royalty revenue due in 2018 and 2019;
and a $0.6 million receivable, due in March 2017, related to the
sale of Provitro’s assets in September 2015. Additionally,
other assets as of December 31, 2015 and 2014 included
long-term security deposits associated with the Company’s
leased facilities.</t>
  </si>
  <si>
    <t>Intangible Assets and Goodwill</t>
  </si>
  <si>
    <t>Goodwill and Intangible Assets Disclosure [Abstract]</t>
  </si>
  <si>
    <t>6. Intangible Assets and Goodwill
2015 Impairment of Intangibles and Goodwill
In November 2015, as a result of the non-infringement verdicts in
the Google Litigation and Apple Litigation, the Company revised its
projected cash flows for its intangible assets, triggering an
impairment analysis of its intangible assets and goodwill. The
Company records an impairment charge on its intangible assets if it
determines that their carrying value may not be recoverable. The
carrying value is not recoverable if it exceeds the undiscounted
cash flows resulting from the use of the asset and its eventual
disposition. When the Company determines that the carrying value of
its intangible assets may not be recoverable, the Company measures
the potential impairment based on a projected discounted cash flow
method using a discount rate determined by its management to be
commensurate with the risk inherent in its current business model.
An impairment loss is recognized only if the carrying amount of the
intangible assets exceeds its estimated fair value. An impairment
charge is recorded to reduce the pre-impairment carrying amount of
the intangible assets to their estimated fair value.
Determining the fair value is highly judgmental in nature and
requires the use of significant estimates and assumptions
considered to be Level 3 fair value inputs, including anticipated
future revenue opportunities, operating margins, and discount
rates, among others. The estimated fair value of the intangible
assets was determined based on the income approach, as it was
deemed to be most indicative of the Company’s fair value in
an orderly transaction between market participants. Under the
income approach the Company determined fair value based on
estimated future cash flows resulting from licensing its intangible
assets. The estimated cash flows were discounted by an estimated
weighted-average cost of capital which reflects the overall level
of inherent risk of the Company and the rate of return an outside
investor would expect to earn. Upon completion of the analysis, the
Company concluded that the estimated fair value of its intangible
assets was less than their carrying amount and recorded an
impairment charge of $82.3 million, which is included in
“Impairment of intangibles and goodwill” in the
accompanying Consolidated Statements of Operations.
The Company then evaluated the carrying value of its goodwill by
estimating the fair value of the reporting unit through the use of
discounted cash flow models, which required management to make
significant judgments as to the estimated future cash flows
resulting from licensing its intangible assets. Upon completion of
the analysis, the Company concluded that the estimated fair value
of its reporting unit was less than its carrying amount and
recorded an additional $21.2 million impairment charge related to
goodwill in the fourth quarter of 2015.
2014 Impairment of Intangibles and Goodwill
In January 2015, the Company suspended further development of the
Provitro™ technology as it had been unable to identify
near-term opportunities to commercialize the technology. The
Company determined that this suspension provided additional
evidence about conditions that existed prior to December 31,
2014, triggering an impairment analysis of the intangibles
associated with its Provitro asset group. In its impairment
analysis, the Company compared the carrying amount of the
Provitro™ technology to the future undiscounted net cash
flows expected to be generated by the Provitro™ technology.
The Company concluded that the anticipated undiscounted cash flows
from the Provitro™ technology did not exceed the carrying
value of the Provitro™ technology and, the Company recorded a
$10.5 million non-cash impairment charge in its results of
operations for the year ended December 31, 2014. Additionally,
as of December 31, 2014, the company determined that the
goodwill related to its acquisition of Provitro was impaired and
recorded a $0.5 million non-cash impairment charge for the year
ended December 31, 2014.
For the year ended December 31, 2013, the Company recorded no
such impairment charges for intangible assets or goodwill.
Intangible Assets
The following table presents details of the Company’s
intangible assets and related amortization (in thousands):
December 31, December 31,
Cost:
Patents $ 67,096 $ 139,902
Customer relationships 1,804 6,615
Trade names
— 4,812
Trade secrets
— 1,940
Total cost 68,900 153,269
Accumulated amortization:
Patents (52,719 ) (40,321 )
Customer relationships (1,804 ) (2,680 )
Trade names
—
—
Trade secrets
— (566 )
Total accumulated amortization (54,523 ) (43,567 )
Intangible assets, net $ 14,377 $ 109,702
The Company recorded the non-cash intangible impairment charge of
$82.3 million from the gross carrying value of its patents and the
full value of its other intangibles.
At December 31, 2015, the Company determined that the expected
period of benefit of its patents is approximately three years.
The Company has used, and may continue to use, different structures
and forms of consideration for its acquisitions of intangible
assets. Acquisitions may be consummated through the use of cash,
equity, seller financing, third party debt, earn-out obligations,
revenue sharing, profit sharing, or some combination of these types
of consideration. Consequently, the acquisition values reflected in
the Company’s investing activities may represent lower
amounts than would be reflected, for example, in a situation where
cash alone was utilized to complete the acquisition.
During the first quarter of the year ended December 31, 2015,
the Company further enhanced its existing memory and storage
technologies patent portfolio for an additional $2.0 million. No
patents were purchased during the year ended December 31,
2014. During 2013, the Company expanded its patent holdings through
the acquisition of additional patents covering memory and storage
technologies for electronic devices.
During the years ended December 31, 2015, 2014 and 2013, the
Company sold certain patents in several transactions and has
included the gross proceeds in revenue. Cost associated with the
patents sold, including any remaining net book value, are included
in cost of revenues. Certain of the patents sold, as well as
certain of those licensed, were subject to an obligation to pay a
substantial portion of the net proceeds to a third party. These
costs are also included in cost of revenues. In future periods,
these third party payments as a percentage of revenues may vary
significantly based on the structure utilized for any given
acquisition.
During the year ended December 31, 2015 and 2014, the Company
recognized $1.0 million and $2.8 million of losses, respectively,
on the abandonment of certain patents that were not part of
existing licensing programs or for which the Company determined
that it would no longer allocate resources to their maintenance and
enforcement. For the year ended December 31, 2013, patents
with a combined book value of less than $0.1 million were
abandoned. Costs associated with the abandonment of patents,
including any remaining net book value, are included in patent
administration and related costs.
The Company recorded amortization expense related to purchased
intangible assets of $13.9 million, $15.9 million and $15.9 million
for the years ended December 31, 2015, 2014, and 2013,
respectively, which is included in amortization of intangibles in
the consolidated statements of operations.
The estimated future amortization expense of purchased intangible
assets as of December 31, 2015 is as follows (in
thousands):
Year ending December 31, Amount
2016 $ 9,531
2017 2,423
2018 2,423
Total $ 14,377
Goodwill
Goodwill represented the excess of purchase price over the fair
value of net assets acquired in the Company’s acquisitions of
Ovidian on June 17, 2011, ContentGuard on October 31,
2011 and Provitro on February 21, 2013. As a result of the
impairments recorded in 2015 and 2014, the Company does not have a
goodwill balance at December 31, 2015.
The changes in the carrying amount of goodwill for the years ended
December 31, 2015 and 2014 are as follows (in thousands):
December 31, 2015 December 31, 2014
Beginning balance $ 21,209 $ 21,725
Impairment of goodwill (21,209 ) (516 )
Ending balance $
— $ 21,209</t>
  </si>
  <si>
    <t>Payables and Accruals [Abstract]</t>
  </si>
  <si>
    <t>7. Accrued expenses
The following table summarizes accrued expenses (in thousands):
December 31, 2015 December 31, 2014
Accrued payroll and related expenses $ 1,742 $ 2,570
Accrued legal, professional and other expenses 2,550 3,254
$ 4,292 $ 5,824</t>
  </si>
  <si>
    <t>Other Liabilities Disclosure [Abstract]</t>
  </si>
  <si>
    <t>8. Other liabilities
The following table summarizes other current liabilities (in
thousands):
December 31, 2015 December 31,
Installment payment obligation $
— $ 4,000
Restricted stock awards
— 2,254
Other 119 637
$ 119 $ 6,891</t>
  </si>
  <si>
    <t>Commitments and Contingencies</t>
  </si>
  <si>
    <t>Commitments and Contingencies Disclosure [Abstract]</t>
  </si>
  <si>
    <t>9. Commitments and Contingencies
Lease and Commitments
Year ended
December 31,
2015 2014 2013
Rent expense $ 793 $ 662 $ 875
As of December 31, 2015, future minimum payments under the
Company’s lease agreements were as follows (in
thousands):
Operating
2016 $ 406
2017 415
2018 425
2019 205
Total minimum payments $ 1,451
Litigation
ContentGuard Enforcement Actions
Amazon Settlement.
DirecTV Settlement.
Google and Samsung Verdict
Apple Verdict
Post-Trial Activities
IPR and CBM Petitions filed by Apple and Google
ZTE IPRs
ZTE Enforcement Actions
J&amp;J Collection</t>
  </si>
  <si>
    <t>Shareholders' Equity</t>
  </si>
  <si>
    <t>Disclosure of Compensation Related Costs, Share-based Payments [Abstract]</t>
  </si>
  <si>
    <t>10. Shareholders’ Equity
Common Stock
Stock Incentive Plan
The purpose of the 2012 Plan is to assist the Company in securing
and retaining the services of skilled employees, directors,
consultants and/or advisors of the Company and to provide
incentives for such individuals to exert maximum efforts toward the
Company’s success. The 2012 Plan allows for the grant of
stock options, stock appreciation rights, performance stock awards,
performance cash awards, restricted stock awards, restricted stock
unit awards and other stock awards (collectively,
“Awards”) to employees, directors, consultants and/or
advisors who provide services to the Company or its
subsidiaries.
Under the 2012 Plan, the aggregate number of shares of Class A
common stock that may be issued pursuant to Awards from and after
the effective date of the 2012 Plan will not exceed, in the
aggregate, the sum of 37,952,546 shares, plus any shares subject to
outstanding stock awards granted under the 2000 Plan that
(i) expire or terminate for any reason prior to exercise or
settlement; (ii) are forfeited, cancelled or otherwise
returned due to the failure to meet a condition required to vest
such shares; or (iii) are reacquired, withheld or not issued
to satisfy a tax withholding obligation in connection with an
award. As of December 31, 2015, 20,551,286 shares were
reserved and remain available for grant under the 2012 Plan.
Stock-Based Compensation
Stock-based compensation expense included in the Company’s
consolidated statements of operations for the years ended
December 31, 2015, 2014 and 2013 was as follows (in
thousands):
Year ended
December 31,
2015 2014 2013
Stock options(1) $ 2,236 $ 7,268 $ 5,723
Restricted stock awards(1)(2) 2,271 2,137 6,622
Total stock-based compensation expense $ 4,507 $ 9,405 $ 12,345
(1) On November 19, 2014, Benjamin
G. Wolff resigned from his positions as President and Chief
Executive Officer of the Company. The Company entered into a
separation agreement in accordance with the terms of
Mr. Wolff’s Amended and Restated Employment Letter
Agreement (the “Agreement”). The Agreement provided for
the vesting of all options, shares of restricted stock
(“RSAs”) and restricted stock units
(“RSUs”) in which Mr. Wolff would have vested had
he remained actively employed by the Company through the second
anniversary of his resignation, excluding any unvested
performance-based RSAs or performance-based RSUs. The Agreement
also provided for an extension of the exercise period for
Mr. Wolff’s vested stock options until December 15,
2015. The extension of the exercise period is considered a
modification and resulted in additional stock-based compensation
expense of $0.7 million, as determined using a Black-Scholes model,
which was recognized on the modification date as the options were
vested pursuant to the Agreement. The accelerated vesting of the
options, RSUs and RSAs resulted in $2.1 million of additional
stock-based compensation expense in the year ended
December 31, 2014.
(2) Stock-based compensation expense for
the year ended December 31, 2015, 2014 and 2013, includes
$0.2 million, $0.8 million and $0.8 million of expense,
respectively, related to 250,000 Class A common stock
restricted stock awards that are required to be treated as a
liability. The Company settled the related liability with a $2.5
million payment in April 2015 and no further expense will be
incurred.
At December 31, 2015, the balance of stock-based compensation
cost to be expensed in future years related to unvested stock-based
awards, as adjusted for expected forfeitures, is as follows (in
thousands):
2016(1) $ 3,226
2017(1) 2,742
2018(1) 1,871
2019 and thereafter
—
$ 7,839
(1) Future expense does not include
expense related to 1.5 million performance-based stock options
and 3.0 million performance-based restricted stock awards
granted in 2015, as these awards vest upon the achievement of
certain performance milestones for which the related performance
targets have yet to be established. The fair value of these awards
will not be known until the date the performance targets are
established at which point expensing will commence.
The weighted average period over which the unearned stock-based
compensation expense is expected to be recognized is approximately
2.5 years.
Stock Options and Stock Appreciation Rights
The weighted average fair value of stock options and stock
appreciation rights granted during the years ended
December 31, 2015, 2014 and 2013 was estimated using the
Black-Scholes Model with the following assumptions:
Year ended
December 31,
2015 2014 2013
Weighted average expected volatility 48 % 55 % 55 %
Weighted average risk-free interest rate 1.9 % 1.9 % 1.2 %
Expected dividend yield 0 % 0 % 0 %
Weighted average expected term in years 6.0 6.2 5.8
Weighted average estimated fair value per option granted $ 0.47 $ 0.79 $ 0.88
The assumptions used to calculate the fair value are evaluated and
revised, as necessary, to reflect market conditions and the
Company’s experience.
The Company’s expected stock price volatility rate is based
on a peer group, which the Company believes is a reasonable
representation of the Company’s business direction and
expected future volatility as an IP investment, advisory and asset
management business.
The risk-free interest rate is based upon U.S. Treasury bond
interest rates appropriate for the term of the Company’s
employee stock options and stock appreciation rights. The expected
dividend yield is based on the Company’s history and
expectation of dividend payments. The expected term has been
estimated using the simplified method which permit entities, under
certain circumstances, to continue to use the simplified method in
developing estimates of the expected term of
“plain-vanilla” share options and stock appreciation
rights.
The Company granted the following stock options and stock
appreciation rights to certain employees in connection with their
continued or new employment with the Company during the years ended
December 31, 2015, 2014 and 2013 (dollars in thousands):
Year ended
December 31,
2015 2014 2013
Service-based(1) 4,238,300 4,374,000 1,248,000
Performance-based(2) 2,000,000
— 250,000
Stock options issued as Board of Director compensation 240,000 300,000 300,000
Total granted 6,478,300 4,674,000 1,798,000
Fair value of grants $ 3,021 $ 3,702 $ 1,585
(1) Of the 4.2 million service-based
stock options granted during the year ended December 31, 2015,
2.0 million were granted to its new Chief Executive Officer
(“CEO”) with a grant date fair value of
$1.3 million and vest at a rate of 25% per year over four
years. The remaining 2.2 million of service-based stock
options were granted to various employees with a grant date fair
value of $1.4 million and vest 50% after one year, 75% after two
years and 100% after three years.
(2)
The 2.0 million performance-based stock options were
all granted to the CEO and vest at a maximum rate of 25% per
year over four years, but only if and to the extent the Company
meets its performance objectives for the preceding calendar year
under the Company’s then-applicable incentive plan. Of the
2.0 million options granted, 1.5 million vest upon the
achievement of certain performance milestones for which the related
performance targets have yet to be established. Accordingly, no
compensation expense related to those shares has been recorded. The
remaining 0.5 million options have a grant date fair value of
$0.3 million.
The Company’s stock option and stock appreciation rights
activity for the years ended December 31, 2015, 2014 and 2013
is summarized as follows:
Number of Weighted Weighted
Outstanding at December 31, 2012 28,485,375 $ 2.19
Granted 1,798,000 1.73
Exercised (165,312 ) 1.13
Forfeited (1,621,600 ) 2.20
Outstanding at December 31, 2013 28,496,463 2.17
Granted 4,674,000 1.49
Exercised (992,499 ) 1.18
Forfeited (6,623,938 ) 2.65
Outstanding at December 31, 2014 25,554,026 1.96
Granted 6,478,300 1.31
Exercised (1,045,000 ) 1.18
Forfeited(1) (13,670,094 ) 2.14
Outstanding at December 31, 2015(2) 17,317,232 $ 1.62 6.58
Exercisable at December 31, 2015(2) 9,041,889 $ 1.85 4.62
Vested and expected to vest at December 31, 2015(2) 16,665,962 $ 1.62 6.59
(1) In connection with the departure of
the Company’s former CEO, Mr. Benjamin G. Wolff, in
November 2014, the exercise period for Mr. Wolff’s
8,927,500 vested stock options was extended until December 15,
2015. Mr. Wolff forfeited 8,277,500 of the vested options
during the year ended December 31, 2015.
(2) Aggregate intrinsic value represents
total pretax intrinsic value (i.e., the difference between the
Company’s closing stock price on the last trading day of 2015
and the exercise price, times the number of shares) that would have
been received by the option holders had all option holders
exercised their stock options and stock appreciation rights on the
last business day of the fiscal year. As of December 31, 2015,
the Company’s closing stock price was lower than the exercise
price, therefore, the aggregate intrinsic values of stock options
outstanding, exercisable, and vested and expected to vest were
zero.
The intrinsic value of stock options exercised during the year
ended December 31, 2015 was $0.3 million. The total fair value
of options which vested during the years ended December 31,
2015, 2014 and 2013 was approximately $2.5 million, $7.3 million
and $5.8 million, respectively.
The following table summarizes significant ranges of outstanding
and exercisable stock options and stock appreciation rights as of
December 31, 2015:
Outstanding stock options and
Exercisable stock options
Range of exercise prices Number of Weighted Weighted Number of Weighted
$0.71—$1.23 4,535,619 $ 1.17 5.11 3,604,677 $ 1.19
$1.24—$1.33 2,338,400 1.30 8.96 601,250 1.27
$1.34—$1.41 4,000,000 1.34 9.46
—
—
$1.42—$2.12 3,339,250 1.69 6.25 1,860,500 1.73
$2.13—$5.90 3,103,963 2.81 3.57 2,975,462 2.84
17,317,232 $ 1.62 6.58 9,041,889 $ 1.85
Restricted Stock Awards
The Company granted the following shares of Class A common
stock underlying restricted stock awards to certain employees in
connection with their continued or new employment with the Company
and to members of its board of directors during the years ended
December 31, 2015, 2014 and 2013 (dollars in thousands):
Year ended
December 31,
2015 2014 2013
Service-based(1) 3,748,700 250,000 211,250
Performance-based(2) 3,500,000
—
—
Market-based(3)(4)(5) 2,000,000 150,000 300,000
Shares issued as Board of Director compensation 396,060 279,349 348,698
Total granted 9,644,760 679,349 859,948
Fair value of grants $ 7,627 $ 869 $ 1,198
(1) Of the 3.7 million service-based
restricted stock awards granted during the year ended
December 31, 2015, 3.5 million were granted to the CEO
and vest at a rate of 25% per year over four years. The
remaining 0.2 million of service-based restricted stock awards
were granted to various employees and vest 50% after one year, 75%
after two years and 100% after three years.
(2) During the year ended
December 31, 2015, the 3.5 million performance-based
restricted stock awards were all granted to the CEO and vest at a
maximum rate of 25% per year over four years, but only if and
to the extent the Company meets its performance objectives for the
preceding calendar year under the Company’s then-applicable
incentive plan. Of the awards granted, 3.0 million vest upon
the achievement of certain performance milestones for which the
related performance targets have yet to be established.
Accordingly, no compensation expense related to those shares has
been recorded.
(3) The market-based restricted stock
awards granted during the year ended December 31, 2015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
(4)
The market-based RSUs granted during the year ended
December 31, 2014 fully vest when both of the following have
occurred: (i) the average closing price of the Company’s
Class A common stock, measured over any period of 60
consecutive calendar days, has reached or exceeded $3.00 per share
(the “Price Trigger”), and (ii) the first
anniversary of the grant date has occurred. If the Price Trigger is
not achieved by the third anniversary of the grant date, then none
of the market-based RSUs will vest.
(5) The market-based RSUs granted during
the year ended December 31, 2013 consisted of two awards of
150,000 units each, which would have vested only after designated
time periods had elapsed and designated stock prices had been met.
These awards were forfeited during the year ended December 31,
2014.
The Company’s restricted stock award activity for the years
ended December 31, 2015, 2014 and 2013 is summarized as
follows:
Number of Weighted
Unvested—December 31, 2012 9,808,375 $ 1.84
Granted 859,948 1.39
Vested (4,298,239 ) 1.53
Forfeited (457,968 ) 1.76
Unvested—December 31, 2013 5,912,116 1.62
Granted 679,349 1.28
Vested (1,844,012 ) 1.87
Forfeited (2,187,939 ) 1.23
Unvested—December 31, 2014 2,559,514 1.67
Granted 9,644,760 0.79
Vested (848,459 ) 2.21
Forfeited (825,177 ) 1.40
Unvested—December 31, 2015 10,530,638 $ 0.84
During the year ended December 31, 2015, 848,459 stock awards
vested as a result of the Company’s employees achieving
service targets. Certain holders of the vested RSAs and RSUs
exercised their right to have their awards net-share settled to
cover statutory employee taxes related to the vesting of the RSAs
and RSUs. The settlement of these awards resulted in the Company
repurchasing and/or cancelling 111,458 shares for $140,000. Of this
amount, $8,000 was charged to retained earnings.
During the year ended December 31, 2014, 1,042,188 stock
awards vested due to the accelerated vesting of
Mr. Wolff’s RSAs and RSUs and 801,824 vested as a result
of the Company’s employees achieving service targets. Certain
holders of the vested RSAs and RSUs exercised their right to have
their awards net-share settled to cover statutory employee taxes
related to the vesting of the RSAs and RSUs. The settlement of
these awards resulted in the Company repurchasing and/or cancelling
504,435 shares for $0.8 million. Of this amount, $0.2 million
was charged to retained earnings.
During the year ended December 31, 2013, 2,780,164
market-based RSAs and RSUs vested as a result of the
Company’s achievement of the market condition of an average
closing stock price of $2.00 for 60 consecutive calendar days and
1,518,075 service-based RSAs and RSUs vested as a result of the
achievement of service targets. The net-share settlement of certain
of these awards resulted in the Company repurchasing and/or
cancelling 1,107,901 shares for $2.7 million. Of this amount, $1.0
million was charged to retained earnings.</t>
  </si>
  <si>
    <t>Gain on Contingencies</t>
  </si>
  <si>
    <t>11. Gain on Contingencies
During 2012, as part of the Company’s exit from the satellite
business, the Company sold its MEO Assets that had been in storage
for nominal consideration. Under the sales agreement, the Company
is entitled to a substantial portion of any proceeds that the buyer
generates from the resale of the MEO Assets. In January 2015, the
buyer resold the MEO Assets and as a result, the Company is
entitled to receive up to $6.0 million, contingent upon the
buyer’s receipt of payment. On January 14, 2015, the
buyer received the first of three scheduled payments for the MEO
Assets, resulting in the Company’s receipt of approximately
$1.7 million. On July 13, 2015, the buyer received the second
payment for the MEO Assets, which resulted in the Company’s
receipt of an additional $2.2 million. The $3.9 million of funds
received have been recorded in gain on contingencies in the
statements of operations for the year ended December 31, 2015.
On February 23, 2016, the buyer received the final scheduled
payment for the MEO Assets, which will result in the
Company’s recognition of an additional $2.0 million gain on
contingency in the first quarter of 2016. Due to the uncertainty of
collection at December 31, 2015, the Company did not
recognized the gain generated by the buyer’s receipt of the
third scheduled payment for the MEO Assets in 2015.
In March 2012, the Company asserted claims in arbitration in London
against the J&amp;J Group to recover approximately $2.7 million in
costs that J&amp;J was required to reimburse the Company pursuant
to a MEO satellite asset purchase agreement that was signed in
April 2011. During 2011, the Company recorded a receivable of $2.7
million to reflect the J&amp;J Group’s reimbursement
obligation and established a corresponding reserve in the full
amount of the receivable pending resolution of the dispute. In
November 2012, the Company obtained an arbitration judgment award
for approximately $4.0 million, which includes the requested
reimbursement plus costs and fees of approximately $1.3 million.
J&amp;J Group submitted multiple appeals to the UK courts, and in
December 2014, the Company obtained an enforcement judgment against
J&amp;J Group, and has commenced collection efforts. In November
2015, the Company entered into a settlement agreement with the
J&amp;J Group whereby it received approximately $1.6 million, net
of collection costs, in full and final settlement of all claims
against the J&amp;J Group which is included in gain on
contingencies in the statements of operations for the year ended
December 31, 2015.
Additionally, the Company recorded a gain of $0.5 million during
the fourth quarter of 2015 as a result of the release of a tax
indemnification liability associated with the acquisition of the
Ovidian Group LLC in June 2011.</t>
  </si>
  <si>
    <t>Income Taxes</t>
  </si>
  <si>
    <t>Income Tax Disclosure [Abstract]</t>
  </si>
  <si>
    <t>12. Income Taxes
The Company’s income tax expense for the years ended
December 31, 2015, 2014 and 2013 consists of the following (in
thousands):
Year ended
December 31,
2015 2014 2013
United States—deferred $ (1,497 ) $ 33 $
—
Foreign—current 4,128 6,270
—
$ 2,631 $ 6,303 $
—
For the years ended December 31, 2015 and 2014, the Company
recorded a tax provision of $4.1 million and $6.3 million,
respectively, related to foreign taxes withheld on revenue
generated from license agreements executed with third party
licensees domiciled in a foreign jurisdiction. Additionally, during
the year ended December 31, 2015, as a result of the
impairment of certain indefinite-lived intangibles, the deferred
tax liability associated with these intangibles was decreased,
resulting in a federal tax benefit of $1.5 million. In general,
foreign taxes withheld may be claimed as a deduction on future U.S.
corporate income tax returns, or as a credit against future U.S.
federal income tax liabilities, subject to certain limitations.
However, due to uncertainty regarding the Company’s ability
to utilize the deduction or credit resulting from the foreign
withholding, at December 31, 2015 and 2014, the Company
established a full valuation allowance against the related deferred
tax asset.
A reconciliation of the federal statutory income tax rate of 34% to
the Company’s effective income tax rate is as follows:
Year ended
December 31,
2015 2014 2013
Statutory tax rate 34.00 % 34.00 % 34.00 %
Change in valuation allowance (22.59 ) (95.75 ) (9.33 )
Release of uncertain tax position
— 62.77
—
Foreign withholding taxes (2.37 ) (7.98 )
—
Deferred tax adjustments
—
— (43.17 )
§338(h)(10) asset sale treatment upon DBSD sale to DISH
—
— 21.22
Goodwill impairment (6.07 )
—
—
Stock-based compensation (3.23 )
—
—
Other (2.03 ) (5.20 ) (2.72 )
Effective tax rate (2.29 )% (12.16 )%
—
The significant components of the Company’s net deferred tax
assets and liabilities are as follows (in thousands):
December 31, December 31,
Deferred tax assets:
Net operating losses $ 956,181 $ 938,235
Basis difference in Liquidating Trust 16,894 29,381
Accrued expenses and other 10,380 14,824
Total deferred tax assets 983,455 982,440
Valuation allowance (981,096 ) (955,133 )
Net deferred tax assets $ 2,359 $ 27,307
Deferred tax liabilities:
Intangibles $ (2,359 ) $ (28,828 )
Total deferred tax liabilities $ (2,359 ) $ (28,828 )
Net deferred tax liabilities $
— $ (1,521 )
As of December 31, 2015, the Company had federal tax net
operating loss carryforwards in the United States
(“NOLs”) of approximately $2.6 billion. A significant
portion of the NOL was triggered when the Company disposed of its
satellite business and transferred the International Subsidiaries
to the Liquidating Trust. The Company believes the NOL can be
carried forward to offset certain future taxable income that may be
generated during the NOL carryforward period. The NOL carryforward
period begins to expire in 2025 with a significant portion expiring
in 2032. The use of the NOL will be significantly limited if the
Company undergoes a Tax Ownership Change under Section 382 of
the Internal Revenue Code (“Tax Ownership Change”).
Broadly, the Company will have a Tax Ownership Change if, over a
three year testing period, the portion of all stock of the Company,
by value, owned by one or more 5% shareholder increases by more
than 50 percentage points. For purposes of this test, shareholders
that own less than 5% of the stock of the Company are aggregated
into one or more separate “public groups”, each of
which is treated as a 5% shareholder. In general, shares traded
within a public group are not included in the Tax Ownership Change
test. As discussed below, the Board of Directors adopted a Tax
Benefits Preservation Plan designed to preserve shareholder value
and the value of certain tax assets primarily associated with NOLs
under Section 382. As of December 31, 2015, the Company
also had tax loss carryforwards in the state of California of
approximately $1.3 billion, a portion of which will expire in 2016.
A significant portion of the California loss carryforward was
generated when the Company disposed of its satellite business and
will expire in 2032. The impacts of a Tax Ownership Change,
discussed above, would apply to the California tax losses as
well.
For all years presented, the Company has considered all available
evidence, including the history of tax losses and the uncertainty
around future taxable income. Based on the weight of the evidence
available at December 31, 2015, a valuation allowance has been
recorded to reduce the value of the Company’s DTA, including
the DTA associated with the NOL, to an amount that is more likely
than not to be realized.
As of December 31, 2014, the Company had unrecognized tax
benefits of $5.1 million. In October 2015, the Company filed a
refund claim for approximately $10.5 million of taxes previously
withheld from payments made to the Company by certain licensees and
remitted to the Korean government. The Company filed the
refund claim as a result of recent court decisions in
Korea. Due to the uncertain nature of the refund claim, the
uncertain tax position has not been recorded as an income tax
benefit.
A reconciliation of the beginning and ending amount of unrecognized
tax benefits is as follows (in thousands):
December 31,
2015 2014 2013
Beginning of period $ 5,132 $ 37,665 $ 19,452
Additions for tax positions taken during the current period 10,462
—
—
Additions for tax positions taken during prior periods
—
— 32,533
Reductions for tax positions taken during prior periods
— (32,533 ) (14,320 )
End of period $ 15,594 $ 5,132 $ 37,665
All of the unrecognized tax benefits at December 31, 2015, if
fully recognized, would affect the Company’s effective tax
rate. The Company estimates that a reduction in its unrecognized
tax benefits of approximately $15.6 million may occur within the
next twelve months upon resolution of determinations by taxing
authorities.
The Company and its subsidiaries file U.S. federal income tax
returns and tax returns in various state and foreign jurisdictions.
The Company is also open to examination for the years ended 2005
and forward with respect to NOLs generated and carried forward from
those years. The Company is open to examination by foreign
jurisdictions for tax years 2012 forward.
Certain Taxes Payable Irrespective of
NOLs
Personal Holding Company Determination
Due to the significant number of shares held by the Company’s
largest shareholders and the type of income that the Company
generates, the Company must continually assess share ownership of
Pendrell and its consolidated subsidiary ContentGuard to determine
whether or not there is Concentrated Ownership of either
corporation. For 2015, the Company determined that Pendrell, the
parent company, met the Concentrated Ownership test, but that
ContentGuard has not yet met the Concentrated Ownership test due to
the interest held by its minority shareholder. If either Pendrell
or ContentGuard is determined to be a PHC in the future, generates
net PHCI, and does not distribute to its shareholders a
proportionate dividend in the full amount of the net PHCI, then the
undistributed net PHCI will be taxed.
Tax Benefits Preservation Plan
The Tax Benefits Plan is intended to act as a deterrent to any
person or group acquiring, without the approval of the
Company’s Board of Directors, beneficial ownership of 4.9% or
more of the Company’s securities, defined to include:
(i) shares of its Class A common stock and Class B common
stock, (ii) shares of its preferred stock,
(iii) warrants, rights, or options to purchase its securities,
and (iv) any interest that would be treated as
“stock” of the Company for purposes of Section 382
or pursuant to Treasury Regulation § 1.382-2T(f)(18).
Holders of 4.9% or more of the Company’s securities
outstanding as of the close of business on January 29, 2010
will not trigger the Tax Benefits Plan so long as they do not
(i) acquire additional securities constituting one-half of one
percent (0.5%) or more of the Company’s securities
outstanding as of the date of the Tax Benefits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Employee Benefits</t>
  </si>
  <si>
    <t>Postemployment Benefits [Abstract]</t>
  </si>
  <si>
    <t xml:space="preserve">13. Employee Benefits
The Company provides its eligible employees with medical and dental
benefits, insurance arrangements to cover death in service,
long-term disability and personal accident, as well as a defined
contribution retirement plan. Expense related to contributions by
the Company under the defined contribution retirement plan included
in general and administrative expenses in the Company’s
consolidated statements of operations for the years ended
December 31, 2015, 2014 and 2013 was as follows (in
thousands):
Year ended
December 31,
2015 2014 2013
Defined contribution expenses $ 201 $ 264 $ 291 </t>
  </si>
  <si>
    <t>Related Parties</t>
  </si>
  <si>
    <t>Related Party Transactions [Abstract]</t>
  </si>
  <si>
    <t>14. Related Parties
The Company considers its related parties to be its principal
shareholder and its affiliates.
Eagle River Satellite Holdings, LLC (“ERSH”),
Eagle River Investments, Eagle River, Inc. and Eagle River
Partners, LLC (“ERP”)—</t>
  </si>
  <si>
    <t>Quarterly Financial Data</t>
  </si>
  <si>
    <t>Quarterly Financial Information Disclosure [Abstract]</t>
  </si>
  <si>
    <t>15. Quarterly Financial Data (Unaudited)
The following table contains selected unaudited statement of
operations information for each quarter of the years ended
December 31, 2015 and 2014. The quarterly financial data
reflects all normal recurring adjustments necessary for a fair
presentation of the information for the periods presented. The
operating results for any quarter are not necessarily indicative of
results for any future period.
Unaudited quarterly results were as follows (in thousands, except
per share data):
Three months ended
March 31, June 30, September 30, December 31,
2015 2014 2015 2014 2015 2014 2015 2014
Revenue $ 25,245 $ 38,135 $ 2,147 $ 2,935 $ 15,465 $ 618 $ 662 $ 846
Impairment of intangibles and goodwill
—
—
—
—
—
— (103,499 ) (11,013 )
Operating income (loss) 1,076 7,134 (8,021 ) (13,563 ) (2,129 ) (14,096 ) (112,061 ) (31,191 )
Net income (loss) (1,315 ) 815 (7,990 ) (13,588 ) 127 (14,117 ) (108,404 ) (31,244 )
Net income (loss) attributable to Pendrell (559 ) 1,730 (7,558 ) (12,595 ) 1 (13,262 ) (101,564 ) (26,875 )
Basic and diluted income (loss) per share attributable to
Pendrell(1) $
— $ 0.01 $ (0.03 ) $ (0.05 ) $
— $ (0.05 ) $ (0.38 ) $ (0.10 )
(1) Per share amounts for the three
months ended March 31, 2015 and September 30, 2015 were
less than $0.01.</t>
  </si>
  <si>
    <t>Summary of Significant Accounting Policies (Policies)</t>
  </si>
  <si>
    <t>Principles of Consolidation and Basis of Presentation</t>
  </si>
  <si>
    <t>Principles of Consolidation and Basis of
Presentation—
In February 2015, the Company acquired the minority partner’s
interest in Provitro Biosciences LLC (“Provitro”) for
nominal consideration resulting in 100% ownership of Provitro. The
Company continues to have a minority partner in its ContentGuard
Holdings, Inc. (“ContentGuard”) subsidiary.</t>
  </si>
  <si>
    <t>Segment Information</t>
  </si>
  <si>
    <t>Segment Information—</t>
  </si>
  <si>
    <t>Use of Estimates</t>
  </si>
  <si>
    <t>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Cash and Cash Equivalents</t>
  </si>
  <si>
    <t>Cash and Cash Equivalents—
December 31,
2015 2014
Cash $ 26,951 $ 18,403
Money market funds 135,506 150,390
$ 162,457 $ 168,793
The fair value of money market funds at December 31, 2015 and
2014 was classified as Level 1 in the hierarchy established by the
Financial Accounting Standards Board (“FASB”) as
amounts were based on quoted prices available in active markets for
identical investments as of the reporting date.</t>
  </si>
  <si>
    <t>Accounts Receivable</t>
  </si>
  <si>
    <t>Prepaid Expenses and Other Current Assets</t>
  </si>
  <si>
    <t>Prepaid Expenses and Other Current Assets—</t>
  </si>
  <si>
    <t>Property in Service</t>
  </si>
  <si>
    <t>Property in Service—</t>
  </si>
  <si>
    <t>Business Combinations</t>
  </si>
  <si>
    <t>Business Combinations—</t>
  </si>
  <si>
    <t>Intangible Assets and Goodwill—
The Company evaluates finite-lived intangible assets when events or
circumstances indicate that the carrying amount of an asset or
asset group may not be recoverable. These events or circumstances
could include: a significant change in the business climate, legal
factors, operating performance indicators, or changes in technology
or customer requirements. Recoverability of an asset or asset group
is measured by a comparison of the carrying amount to the future
undiscounted net cash flows expected to be generated by the asset
or asset group over its life. This comparison requires management
to make judgments regarding estimated future cash flows. The
Company’s ability to realize the estimated future cash flows
may be affected by factors such as changes in operating
performance, changes in business strategy, invalidation of patents,
unfavorable judgments in legal proceedings and changes in economic
conditions. If the Company’s estimates of the undiscounted
cash flows do not equal or exceed the carrying value of the asset
or asset group, an impairment charge equal to the amount by which
the recorded value of the asset or asset group exceeds its fair
value is recognized.
The Company evaluates goodwill for impairment on an annual basis
during the fourth quarter, or more frequently if circumstances
indicate that the carrying value of a Company reporting unit may
exceed its fair value. When evaluating goodwill and
indefinite-lived intangible assets for impairment, the Company
first performs a qualitative assessment to determine if fair value
of the reporting unit is more likely than not greater than the
carrying amount. If this assessment indicates that it is more
likely than not that the fair value of a reporting unit is less
than its carrying amount, then the Company further evaluates the
estimated fair value of the reporting unit through the use of
discounted cash flow models, which requires management to make
significant judgments as to the estimated future cash flows
utilized. The Company’s ability to realize the future cash
flows utilized in its fair value calculations may be affected by
factors such as changes in its operating performance, changes in
its business strategy, invalidation of its patents, unfavorable
judgments in legal proceedings and changes in economic conditions.
The results of the models are compared to the carrying amount of
the reporting unit. If such comparison indicates that the fair
value of the reporting unit is lower than the carrying amount,
impairment would exist and the impairment charge would be measured
by comparing the implied fair value of the reporting unit’s
goodwill to its carrying value.
During 2015, the Company determined that a portion of its
intellectual property assets and goodwill were impaired and
recognized an impairment charge of $103.5 million for the year
ended December 31, 2015. During 2014, the Company recognized
an impairment charge of $11.0 million related to intangibles and
goodwill of its Provitro asset group. See Note 6, Intangible Assets
and Goodwill for further details. The Company recorded no such
impairments during 2013.</t>
  </si>
  <si>
    <t>Fair Value of Financial Instruments</t>
  </si>
  <si>
    <t>Fair Value of Financial Instruments—
Level 1—Quoted prices in active markets for identical
assets and liabilities.
Level 2—Quoted prices in active markets for similar
assets and liabilities or other inputs that are observable for the
asset or liability, either directly or indirectly, for
substantially the full term of the financial instrument.
Level 3—Unobservable inputs that are supported by little
or no market activity and are significant to the fair value of the
assets and liabilities. This includes certain pricing models,
discounted cash flow methodologies and similar techniques that use
significant unobservable inputs.
As of December 31, 2015 and 2014, the Company’s
financial instruments included its cash and cash equivalents,
accounts receivable, other receivables, accounts payable and
certain other assets and liabilities. The Company has determined
that the carrying value of its financial instruments, based on the
hierarchy established by the FASB, approximates the fair value of
the financial instruments as they are equivalent to cash or due to
their short-term nature.</t>
  </si>
  <si>
    <t>Foreign Currency Translation and Foreign Currency Transactions and Accumulated Other Comprehensive Income (Loss)</t>
  </si>
  <si>
    <t>Foreign Currency Translation and Foreign Currency
Transactions and Accumulated Other Comprehensive Income
(Loss)—
For the years ended, December 31, 2015, 2014 and 2013, there
were no gains or losses on intercompany foreign currency
translations.
The Company recognizes applicable cumulative translation
adjustments as a component of other operating income (loss) in the
period in which a subsidiary is substantially liquidated or
deconsolidated. For the year ended December 31, 2015, 2014 and
2013, there were no reclassifications of cumulative translation
gains or losses resulting from the deconsolidation or liquidation
of subsidiaries.</t>
  </si>
  <si>
    <t>Revenue Recognition</t>
  </si>
  <si>
    <t>Revenue Recognition—
The Company’s patent licensing agreements often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 Generally, the agreements
provide no further obligation for the Company upon receipt of the
minimum upfront license fee. As such, the earnings process is
complete and revenue is recognized upon the execution of the
agreement, when collectability is reasonably assured, or upon
receipt of the minimum upfront license fee, and when all other
revenue recognition criteria have been met.
Certain of the Company’s patent licensing agreements provide
for future royalties or future payment obligations triggered upon
satisfaction of conditions. Future royalties and future
payments are recognized in revenue upon satisfaction of any related
conditions, provided that all revenue recognition criteria, as
described below, have been met.
The Company sells patents from its portfolios from time to time.
These sales are part of the Company’s ongoing operations.
Consequently, the related proceeds are recorded as revenue.
The timing and amount of revenue recognized from IP monetization
activities depend on the specific terms of each agreement and the
nature of the deliverables and obligations. Fees earned from IP
consulting services are generally recognized as the services are
performed. For agreements that are deemed to contain multiple
elements, consideration is allocated to each element of an
agreement that has stand-alone value using the relative fair value
method. The Company recognizes revenue when (i) persuasive
evidence of an arrangement exists, (ii) all material
obligations have been substantially performed pursuant to agreement
terms, services have been rendered to the customer or delivery has
occurred, (iii) amounts are fixed or determinable, and
(iv) collectability is reasonably assured. As a result of the
contractual terms of our patent monetization agreements and the
unpredictable nature, form and frequency of monetizing
transactions, our revenue may fluctuate substantially from period
to period.</t>
  </si>
  <si>
    <t>Research and Development</t>
  </si>
  <si>
    <t>Research and Development—</t>
  </si>
  <si>
    <t>Stock-Based Compensation</t>
  </si>
  <si>
    <t>Stock-Based Compensation—
The Company accounts for the modification of the terms or
conditions of a stock-based payment award as an exchange of the
original award for a new award. Compensation expense for modified
stock-based payment awards is equal to the fair value of the
original award plus the incremental cost conveyed as a result of
the modification expensed over the remaining life of the award.</t>
  </si>
  <si>
    <t>Income Taxes—
The Company records an unrecognized tax benefit from an uncertain
tax position only if it is more likely than not that the tax
position will be sustained upon examination by the tax authorities.
The Company’s policy is to recognize interest and/or
penalties related to unrecognized tax benefits as income tax
expense.</t>
  </si>
  <si>
    <t>Contingencies</t>
  </si>
  <si>
    <t>Contingencies —</t>
  </si>
  <si>
    <t>Loss Per Share</t>
  </si>
  <si>
    <t>Loss Per Share —
Potential dilutive Common Shares consist of the incremental
Class A common stock issuable upon the exercise of outstanding
stock options (both vested and non-vested), stock appreciation
rights, and unvested restricted stock awards and units, calculated
using the treasury stock method. The calculation of dilutive loss
per share for the years ended December 31, 2015, 2014 and 2013
excludes all potential dilutive Common Shares as their inclusion
would have been antidilutive.
The following table sets forth the computation of basic and diluted
loss per share (in thousands, except share and per share data):
Year ended
December 31,
2015 2014 2013
Net loss attributable to Pendrell $ (109,680 ) $ (51,002 ) $ (55,062 )
Weighted average common shares outstanding 267,136,845 266,336,617 265,684,341
Less: weighted average unvested restricted stock awards (1,429,521 ) (1,929,119 ) (3,564,938 )
Shares used for computation of basic and diluted loss per share
(1) 265,707,324 264,407,498 262,119,403
Basic and diluted loss per share attributable to Pendrell $ (0.41 ) $ (0.19 ) $ (0.21 )
(1) Stock options, stock appreciation
rights, restricted stock awards and units totaling 27,847,870,
28,113,540 and 34,408,579 for the years ended December 31,
2015, 2014 and 2013, respectively, were excluded from the
calculation of diluted loss per share as their inclusion was
anti-dilutive.</t>
  </si>
  <si>
    <t>New Accounting Pronouncements</t>
  </si>
  <si>
    <t>New Accounting
Pronouncements Revenue
(Topic 606) Revenue
from Contracts with Customers</t>
  </si>
  <si>
    <t>Summary of Significant Accounting Policies (Tables)</t>
  </si>
  <si>
    <t>Summary of Cash and Cash Equivalents</t>
  </si>
  <si>
    <t>Cash and cash equivalents are comprised of the following (in
thousands):
December 31,
2015 2014
Cash $ 26,951 $ 18,403
Money market funds 135,506 150,390
$ 162,457 $ 168,793</t>
  </si>
  <si>
    <t>Computation of Basic and Diluted Loss Per Share</t>
  </si>
  <si>
    <t>The following table sets forth the computation of basic and diluted
loss per share (in thousands, except share and per share data):
Year ended
December 31,
2015 2014 2013
Net loss attributable to Pendrell $ (109,680 ) $ (51,002 ) $ (55,062 )
Weighted average common shares outstanding 267,136,845 266,336,617 265,684,341
Less: weighted average unvested restricted stock awards (1,429,521 ) (1,929,119 ) (3,564,938 )
Shares used for computation of basic and diluted loss per share
(1) 265,707,324 264,407,498 262,119,403
Basic and diluted loss per share attributable to Pendrell $ (0.41 ) $ (0.19 ) $ (0.21 )
(1) Stock options, stock appreciation
rights, restricted stock awards and units totaling 27,847,870,
28,113,540 and 34,408,579 for the years ended December 31,
2015, 2014 and 2013, respectively, were excluded from the
calculation of diluted loss per share as their inclusion was
anti-dilutive.</t>
  </si>
  <si>
    <t>Intangible Assets and Goodwill (Tables)</t>
  </si>
  <si>
    <t>Intangible Assets and Related Amortization</t>
  </si>
  <si>
    <t>The following table presents details of the Company’s
intangible assets and related amortization (in thousands):
December 31, December 31,
Cost:
Patents $ 67,096 $ 139,902
Customer relationships 1,804 6,615
Trade names
— 4,812
Trade secrets
— 1,940
Total cost 68,900 153,269
Accumulated amortization:
Patents (52,719 ) (40,321 )
Customer relationships (1,804 ) (2,680 )
Trade names
—
—
Trade secrets
— (566 )
Total accumulated amortization (54,523 ) (43,567 )
Intangible assets, net $ 14,377 $ 109,702</t>
  </si>
  <si>
    <t>Estimated Future Amortization Expense of Purchased Intangible Assets</t>
  </si>
  <si>
    <t>The estimated future amortization expense of purchased intangible
assets as of December 31, 2015 is as follows (in
thousands):
Year ending December 31, Amount
2016 $ 9,531
2017 2,423
2018 2,423
Total $ 14,377</t>
  </si>
  <si>
    <t>Changes in Carrying Amount of Goodwill</t>
  </si>
  <si>
    <t>The changes in the carrying amount of goodwill for the years ended
December 31, 2015 and 2014 are as follows (in thousands):
December 31, 2015 December 31, 2014
Beginning balance $ 21,209 $ 21,725
Impairment of goodwill (21,209 ) (516 )
Ending balance $
— $ 21,209</t>
  </si>
  <si>
    <t>Accrued expenses (Tables)</t>
  </si>
  <si>
    <t>Summary of Accrued Expenses</t>
  </si>
  <si>
    <t>The following table summarizes accrued expenses (in thousands):
December 31, 2015 December 31, 2014
Accrued payroll and related expenses $ 1,742 $ 2,570
Accrued legal, professional and other expenses 2,550 3,254
$ 4,292 $ 5,824</t>
  </si>
  <si>
    <t>Other liabilities (Tables)</t>
  </si>
  <si>
    <t>Summary of Other Current Liabilities</t>
  </si>
  <si>
    <t>The following table summarizes other current liabilities (in
thousands):
December 31, 2015 December 31,
Installment payment obligation $
— $ 4,000
Restricted stock awards
— 2,254
Other 119 637
$ 119 $ 6,891</t>
  </si>
  <si>
    <t>Commitments and Contingencies (Tables)</t>
  </si>
  <si>
    <t>Rental Expense</t>
  </si>
  <si>
    <t xml:space="preserve">Total rental expense included in general and administrative
expenses in the Company’s consolidated statements of
operations for the years ended December 31, 2015, 2014 and
2013 was as follows (in thousands):
Year ended December 31,
2015 2014 2013
Rent expense $ 793 $ 662 $ 875 </t>
  </si>
  <si>
    <t>Future Minimum Payment Under Lease Agreements</t>
  </si>
  <si>
    <t>As of December 31, 2015, future minimum payments under the
Company’s lease agreements were as follows (in
thousands):
Operating leases
2016 $ 406
2017 415
2018 425
2019 205
Total minimum payments $ 1,451</t>
  </si>
  <si>
    <t>Shareholders' Equity (Tables)</t>
  </si>
  <si>
    <t>Stock-Based Compensation Expense Included in Consolidated Statements of Operations</t>
  </si>
  <si>
    <t>Stock-based compensation expense included in the Company’s
consolidated statements of operations for the years ended
December 31, 2015, 2014 and 2013 was as follows (in
thousands):
Year ended
December 31,
2015 2014 2013
Stock options(1) $ 2,236 $ 7,268 $ 5,723
Restricted stock awards(1)(2) 2,271 2,137 6,622
Total stock-based compensation expense $ 4,507 $ 9,405 $ 12,345
(1) On November 19, 2014, Benjamin
G. Wolff resigned from his positions as President and Chief
Executive Officer of the Company. The Company entered into a
separation agreement in accordance with the terms of
Mr. Wolff’s Amended and Restated Employment Letter
Agreement (the “Agreement”). The Agreement provided for
the vesting of all options, shares of restricted stock
(“RSAs”) and restricted stock units
(“RSUs”) in which Mr. Wolff would have vested had
he remained actively employed by the Company through the second
anniversary of his resignation, excluding any unvested
performance-based RSAs or performance-based RSUs. The Agreement
also provided for an extension of the exercise period for
Mr. Wolff’s vested stock options until December 15,
2015. The extension of the exercise period is considered a
modification and resulted in additional stock-based compensation
expense of $0.7 million, as determined using a Black-Scholes model,
which was recognized on the modification date as the options were
vested pursuant to the Agreement. The accelerated vesting of the
options, RSUs and RSAs resulted in $2.1 million of additional
stock-based compensation expense in the year ended
December 31, 2014.
(2) Stock-based compensation expense for
the year ended December 31, 2015, 2014 and 2013, includes
$0.2 million, $0.8 million and $0.8 million of expense,
respectively, related to 250,000 Class A common stock
restricted stock awards that are required to be treated as a
liability. The Company settled the related liability with a $2.5
million payment in April 2015 and no further expense will be
incurred.</t>
  </si>
  <si>
    <t>Stock-Based Compensation Cost to be Expensed in Future Years Related to Unvested Stock-Based Awards, as Adjusted for Expected Forfeitures</t>
  </si>
  <si>
    <t>At December 31, 2015, the balance of stock-based compensation
cost to be expensed in future years related to unvested stock-based
awards, as adjusted for expected forfeitures, is as follows (in
thousands):
2016 (1) $ 3,226
2017 (1) 2,742
2018 (1) 1,871
2019 and thereafter
—
$ 7,839
(1) Future expense does not include
expense related to 1.5 million performance-based stock options
and 3.0 million performance-based restricted stock awards
granted in 2015, as these awards vest upon the achievement of
certain performance milestones for which the related performance
targets have yet to be established. The fair value of these awards
will not be known until the date the performance targets are
established at which point expensing will commence.</t>
  </si>
  <si>
    <t>Estimated Weighted Average Fair Value of Stock Options and Stock Appreciation Rights Granted Using Black-Scholes Model</t>
  </si>
  <si>
    <t xml:space="preserve">The weighted average fair value of stock options and stock
appreciation rights granted during the years ended
December 31, 2015, 2014 and 2013 was estimated using the
Black-Scholes Model with the following assumptions:
Year ended
December 31,
2015 2014 2013
Weighted average expected volatility 48 % 55 % 55 %
Weighted average risk-free interest rate 1.9 % 1.9 % 1.2 %
Expected dividend yield 0 % 0 % 0 %
Weighted average expected term in years 6.0 6.2 5.8
Weighted average estimated fair value per option granted $ 0.47 $ 0.79 $ 0.88 </t>
  </si>
  <si>
    <t>Stock Options Granted and Stock Appreciation Rights</t>
  </si>
  <si>
    <t>The Company granted the following stock options and stock
appreciation rights to certain employees in connection with their
continued or new employment with the Company during the years ended
December 31, 2015, 2014 and 2013 (dollars in thousands):
Year ended
December 31,
2015 2014 2013
Service-based (1) 4,238,300 4,374,000 1,248,000
Performance-based (2) 2,000,000
— 250,000
Stock options issued as Board of Director compensation 240,000 300,000 300,000
Total granted 6,478,300 4,674,000 1,798,000
Fair value of grants $ 3,021 $ 3,702 $ 1,585
(1) Of the 4.2 million service-based
stock options granted during the year ended December 31, 2015,
2.0 million were granted to its new Chief Executive Officer
(“CEO”) with a grant date fair value of $1.3 million
and vest at a rate of 25% per year over four years. The
remaining 2.2 million of service-based stock options were
granted to various employees with a grant date fair value of $1.4
million and vest 50% after one year, 75% after two years and 100%
after three years.
(2) The 2.0 million
performance-based stock options were all granted to the CEO and
vest at a maximum rate of 25% per year over four years, but
only if and to the extent the Company meets its performance
objectives for the preceding calendar year under the
Company’s then-applicable incentive plan. Of the
2.0 million options granted, 1.5 million vest upon the
achievement of certain performance milestones for which the related
performance targets have yet to be established. Accordingly, no
compensation expense related to those shares has been recorded. The
remaining 0.5 million options have a grant date fair value of
$0.3 million.</t>
  </si>
  <si>
    <t>Stock Option and Stock Appreciation Rights Activity</t>
  </si>
  <si>
    <t>The Company’s stock option and stock appreciation rights
activity for the years ended December 31, 2015, 2014 and 2013
is summarized as follows:
Number of options/SARs Weighted average exercise Weighted average remaining life (in years)
Outstanding at December 31, 2012 28,485,375 $ 2.19
Granted 1,798,000 1.73
Exercised (165,312 ) 1.13
Forfeited (1,621,600 ) 2.20
Outstanding at December 31, 2013 28,496,463 2.17
Granted 4,674,000 1.49
Exercised (992,499 ) 1.18
Forfeited (6,623,938 ) 2.65
Outstanding at December 31, 2014 25,554,026 1.96
Granted 6,478,300 1.31
Exercised (1,045,000 ) 1.18
Forfeited (1) (13,670,094 ) 2.14
Outstanding at December 31, 2015 (2) 17,317,232 $ 1.62 6.58
Exercisable at December 31, 2015 (2) 9,041,889 $ 1.85 4.62
Vested and expected to vest at December 31, 2015 (2) 16,665,962 $ 1.62 6.59
(1) In connection with the departure of
the Company’s former CEO, Mr. Benjamin G. Wolff, in
November 2014, the exercise period for Mr. Wolff’s
8,927,500 vested stock options was extended until December 15,
2015. Mr. Wolff forfeited 8,277,500 of the vested options
during the year ended December 31, 2015.
(2) Aggregate intrinsic value represents
total pretax intrinsic value (i.e., the difference between the
Company’s closing stock price on the last trading day of 2015
and the exercise price, times the number of shares) that would have
been received by the option holders had all option holders
exercised their stock options and stock appreciation rights on the
last business day of the fiscal year. As of December 31, 2015,
the Company’s closing stock price was lower than the exercise
price, therefore, the aggregate intrinsic values of stock options
outstanding, exercisable, and vested and expected to vest were
zero.</t>
  </si>
  <si>
    <t>Summary of Significant Ranges of Outstanding and Exercisable Stock Options and Stock Appreciation Rights</t>
  </si>
  <si>
    <t>The following table summarizes significant ranges of outstanding
and exercisable stock options and stock appreciation rights as of
December 31, 2015:
Outstanding stock options
and stock appreciation rights
Exercisable stock options and stock appreciation rights
Range of exercise prices Number of options/SARs Weighted average exercise Weighted average life (in years) Number of options/SARs Weighted average exercise price
$0.71—$1.23 4,535,619 $ 1.17 5.11 3,604,677 $ 1.19
$1.24—$1.33 2,338,400 1.30 8.96 601,250 1.27
$1.34—$1.41 4,000,000 1.34 9.46
—
—
$1.42—$2.12 3,339,250 1.69 6.25 1,860,500 1.73
$2.13—$5.90 3,103,963 2.81 3.57 2,975,462 2.84
17,317,232 $ 1.62 6.58 9,041,889 $ 1.85</t>
  </si>
  <si>
    <t>Restricted Stock Granted</t>
  </si>
  <si>
    <t>The Company granted the following shares of Class A common
stock underlying restricted stock awards to certain employees in
connection with their continued or new employment with the Company
and to members of its board of directors during the years ended
December 31, 2015, 2014 and 2013 (dollars in thousands):
Year ended
December 31,
2015 2014 2013
Service-based(1) 3,748,700 250,000 211,250
Performance-based(2) 3,500,000
—
—
Market-based(3)(4)(5) 2,000,000 150,000 300,000
Shares issued as Board of Director compensation 396,060 279,349 348,698
Total granted 9,644,760 679,349 859,948
Fair value of grants $ 7,627 $ 869 $ 1,198
(1) Of the 3.7 million service-based
restricted stock awards granted during the year ended
December 31, 2015, 3.5 million were granted to the CEO
and vest at a rate of 25% per year over four years. The
remaining 0.2 million of service-based restricted stock awards
were granted to various employees and vest 50% after one year, 75%
after two years and 100% after three years.
(2) During the year ended
December 31, 2015, the 3.5 million performance-based
restricted stock awards were all granted to the CEO and vest at a
maximum rate of 25% per year over four years, but only if and
to the extent the Company meets its performance objectives for the
preceding calendar year under the Company’s then-applicable
incentive plan. Of the awards granted, 3.0 million vest upon
the achievement of certain performance milestones for which the
related performance targets have yet to be established.
Accordingly, no compensation expense related to those shares has
been recorded.
(3) The market-based restricted stock
awards granted during the year ended December 31, 2015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
(4)
The market-based RSUs granted during the year ended
December 31, 2014 fully vest when both of the following have
occurred: (i) the average closing price of the Company’s
Class A common stock, measured over any period of 60
consecutive calendar days, has reached or exceeded $3.00 per share
(the “Price Trigger”), and (ii) the first
anniversary of the grant date has occurred. If the Price Trigger is
not achieved by the third anniversary of the grant date, then none
of the market-based RSUs will vest.
(5) The market-based RSUs granted during
the year ended December 31, 2013 consisted of two awards of
150,000 units each, which would have vested only after designated
time periods had elapsed and designated stock prices had been met.
These awards were forfeited during the year ended December 31,
2014.</t>
  </si>
  <si>
    <t>Restricted Stock Award Activity</t>
  </si>
  <si>
    <t>The Company’s restricted stock award activity for the years
ended December 31, 2015, 2014 and 2013 is summarized as
follows:
Number of restricted stock awards Weighted average grant date fair value
Unvested—December 31, 2012 9,808,375 $ 1.84
Granted 859,948 1.39
Vested (4,298,239 ) 1.53
Forfeited (457,968 ) 1.76
Unvested—December 31, 2013 5,912,116 1.62
Granted 679,349 1.28
Vested (1,844,012 ) 1.87
Forfeited (2,187,939 ) 1.23
Unvested—December 31, 2014 2,559,514 1.67
Granted 9,644,760 0.79
Vested (848,459 ) 2.21
Forfeited (825,177 ) 1.40
Unvested—December 31, 2015 10,530,638 $ 0.84</t>
  </si>
  <si>
    <t>Income Taxes (Tables)</t>
  </si>
  <si>
    <t>Income Tax Expense</t>
  </si>
  <si>
    <t>The Company’s income tax expense for the years ended
December 31, 2015, 2014 and 2013 consists of the following (in
thousands):
Year ended
December 31,
2015 2014 2013
United States—deferred $ (1,497 ) $ 33 $
—
Foreign—current 4,128 6,270
—
$ 2,631 $ 6,303 $
—</t>
  </si>
  <si>
    <t>Reconciliation of Federal Statutory Income Tax Rate of 34% to Effective Income Tax Rate</t>
  </si>
  <si>
    <t>A reconciliation of the federal statutory income tax rate of 34% to
the Company’s effective income tax rate is as follows:
Year ended
December 31,
2015 2014 2013
Statutory tax rate 34.00 % 34.00 % 34.00 %
Change in valuation allowance (22.59 ) (95.75 ) (9.33 )
Release of uncertain tax position
— 62.77
—
Foreign withholding taxes (2.37 ) (7.98 )
—
Deferred tax adjustments
—
— (43.17 )
§338(h)(10) asset sale treatment upon DBSD sale to DISH
—
— 21.22
Goodwill impairment (6.07 )
—
—
Stock-based compensation (3.23 )
—
—
Other (2.03 ) (5.20 ) (2.72 )
Effective tax rate (2.29 )% (12.16 )%
—</t>
  </si>
  <si>
    <t>Significant Components of Net Deferred Tax Assets and Liabilities</t>
  </si>
  <si>
    <t>The significant components of the Company’s net deferred tax
assets and liabilities are as follows (in thousands):
December 31, December 31,
Deferred tax assets:
Net operating losses $ 956,181 $ 938,235
Basis difference in Liquidating Trust 16,894 29,381
Accrued expenses and other 10,380 14,824
Total deferred tax assets 983,455 982,440
Valuation allowance (981,096 ) (955,133 )
Net deferred tax assets $ 2,359 $ 27,307
Deferred tax liabilities:
Intangibles $ (2,359 ) $ (28,828 )
Total deferred tax liabilities $ (2,359 ) $ (28,828 )
Net deferred tax liabilities $
— $ (1,521 )</t>
  </si>
  <si>
    <t>Reconciliation of Beginning and Ending Amount of Unrecognized Tax Benefits</t>
  </si>
  <si>
    <t>A reconciliation of the beginning and ending amount of unrecognized
tax benefits is as follows (in thousands):
December 31,
2015 2014 2013
Beginning of period $ 5,132 $ 37,665 $ 19,452
Additions for tax positions taken during the current period 10,462
—
—
Additions for tax positions taken during prior periods
—
— 32,533
Reductions for tax positions taken during prior periods
— (32,533 ) (14,320 )
End of period $ 15,594 $ 5,132 $ 37,665</t>
  </si>
  <si>
    <t>Employee Benefits (Tables)</t>
  </si>
  <si>
    <t>Expense Related to Contributions under Defined Contribution Retirement Included in General and Administrative Expense</t>
  </si>
  <si>
    <t xml:space="preserve">Expense related to contributions by the Company under the defined
contribution retirement plan included in general and administrative
expenses in the Company’s consolidated statements of
operations for the years ended December 31, 2015, 2014 and
2013 was as follows (in thousands):
Year ended
December 31,
2015 2014 2013
Defined contribution expenses $ 201 $ 264 $ 291 </t>
  </si>
  <si>
    <t>Quarterly Financial Data (Tables)</t>
  </si>
  <si>
    <t>Unaudited Quarterly Results</t>
  </si>
  <si>
    <t>Unaudited quarterly results were as follows (in thousands, except
per share data):
Three months ended
March 31, June 30, September 30, December 31,
2015 2014 2015 2014 2015 2014 2015 2014
Revenue $ 25,245 $ 38,135 $ 2,147 $ 2,935 $ 15,465 $ 618 $ 662 $ 846
Impairment of intangibles and goodwill
—
—
—
—
—
— (103,499 ) (11,013 )
Operating income (loss) 1,076 7,134 (8,021 ) (13,563 ) (2,129 ) (14,096 ) (112,061 ) (31,191 )
Net income (loss) (1,315 ) 815 (7,990 ) (13,588 ) 127 (14,117 ) (108,404 ) (31,244 )
Net income (loss) attributable to Pendrell (559 ) 1,730 (7,558 ) (12,595 ) 1 (13,262 ) (101,564 ) (26,875 )
Basic and diluted income (loss) per share attributable to
Pendrell(1) $
— $ 0.01 $ (0.03 ) $ (0.05 ) $
— $ (0.05 ) $ (0.38 ) $ (0.10 )
(1) Per share amounts for the three
months ended March 31, 2015 and September 30, 2015 were
less than $0.01.</t>
  </si>
  <si>
    <t>Organization and Business - Additional Information (Detail)</t>
  </si>
  <si>
    <t>Dec. 31, 2015shares</t>
  </si>
  <si>
    <t>Class A common stock | Ovidian</t>
  </si>
  <si>
    <t>Income Statement, Balance Sheet and Additional Disclosures by Disposal Groups, Including Discontinued Operations [Line Items]</t>
  </si>
  <si>
    <t>Summary of Significant Accounting Policies - Additional Information (Detail)</t>
  </si>
  <si>
    <t>3 Months Ended</t>
  </si>
  <si>
    <t>Dec. 31, 2015USD ($)</t>
  </si>
  <si>
    <t>Dec. 31, 2014USD ($)</t>
  </si>
  <si>
    <t>Dec. 31, 2015USD ($)Segment</t>
  </si>
  <si>
    <t>Dec. 31, 2013USD ($)</t>
  </si>
  <si>
    <t>Feb. 28, 2015</t>
  </si>
  <si>
    <t>Significant Accounting Policies [Line Items]</t>
  </si>
  <si>
    <t>Number of operating and reporting segments | Segment</t>
  </si>
  <si>
    <t>Losses on accounts receivable</t>
  </si>
  <si>
    <t>Allowance for doubtful accounts</t>
  </si>
  <si>
    <t>Gains (losses) on intercompany foreign currency transactions</t>
  </si>
  <si>
    <t>Reclassifications of cumulative translation gains or losses included in net income</t>
  </si>
  <si>
    <t>Provitro Biosciences LLC</t>
  </si>
  <si>
    <t>Ownership percentage</t>
  </si>
  <si>
    <t>100.00%</t>
  </si>
  <si>
    <t>Furniture and Fixtures | Minimum</t>
  </si>
  <si>
    <t>Property in Service, estimated useful life</t>
  </si>
  <si>
    <t>3 years</t>
  </si>
  <si>
    <t>Furniture and Fixtures | Maximum</t>
  </si>
  <si>
    <t>5 years</t>
  </si>
  <si>
    <t>Computer Equipment | Minimum</t>
  </si>
  <si>
    <t>Computer Equipment | Maximum</t>
  </si>
  <si>
    <t>Software</t>
  </si>
  <si>
    <t>Property in service, estimated useful lives, description</t>
  </si>
  <si>
    <t>Software is depreciated over the shorter of its contractual license period or three years.</t>
  </si>
  <si>
    <t>Leasehold Improvements</t>
  </si>
  <si>
    <t>Leasehold improvements are amortized over the shorter of their estimated useful lives or the term of the respective lease.</t>
  </si>
  <si>
    <t>Summary of Cash and Cash Equivalents (Detail) - USD ($) $ in Thousands</t>
  </si>
  <si>
    <t>Dec. 31, 2012</t>
  </si>
  <si>
    <t>Cash and Cash Equivalents [Line Items]</t>
  </si>
  <si>
    <t>Cash</t>
  </si>
  <si>
    <t>Money Market Funds</t>
  </si>
  <si>
    <t>Computation of Basic and Diluted Loss Per Share (Detail) - USD ($) $ / shares in Units, $ in Thousands</t>
  </si>
  <si>
    <t>Sep. 30, 2015</t>
  </si>
  <si>
    <t>Mar. 31, 2015</t>
  </si>
  <si>
    <t>Sep. 30, 2014</t>
  </si>
  <si>
    <t>Jun. 30, 2014</t>
  </si>
  <si>
    <t>Mar. 31, 2014</t>
  </si>
  <si>
    <t>Earnings Per Share [Abstract]</t>
  </si>
  <si>
    <t>Weighted average common shares outstanding</t>
  </si>
  <si>
    <t>Less: weighted average unvested restricted stock awards</t>
  </si>
  <si>
    <t>Shares used for computation of basic and diluted loss per share</t>
  </si>
  <si>
    <t>[2]</t>
  </si>
  <si>
    <t>Per share amounts for the three months ended March 31, 2015 and September 30, 2015 were less than $0.01.</t>
  </si>
  <si>
    <t>Computation of Basic and Diluted Loss Per Share (Parenthetical) (Detail) - shares</t>
  </si>
  <si>
    <t>Securities excluded from calculation of diluted loss per share</t>
  </si>
  <si>
    <t>Provitro - Additional Information (Detail) - USD ($) $ in Thousands</t>
  </si>
  <si>
    <t>Feb. 28, 2013</t>
  </si>
  <si>
    <t>Business Acquisition [Line Items]</t>
  </si>
  <si>
    <t>Impairment charges</t>
  </si>
  <si>
    <t>Percentage of business acquisition interest</t>
  </si>
  <si>
    <t>68.75%</t>
  </si>
  <si>
    <t>Provitro - Additional Information1 (Detail) - USD ($) $ in Thousands</t>
  </si>
  <si>
    <t>1 Months Ended</t>
  </si>
  <si>
    <t>Property, Plant and Equipment [Line Items]</t>
  </si>
  <si>
    <t>Proceeds associated with the disposition of property</t>
  </si>
  <si>
    <t>Provitro Biosciences LLC | Disposal Group, Disposed of by Sale, Not Discontinued Operations</t>
  </si>
  <si>
    <t>Considerations paid and payable under the sale of assets</t>
  </si>
  <si>
    <t>Period over which balance payable under sale of assets</t>
  </si>
  <si>
    <t>12 months</t>
  </si>
  <si>
    <t>Installment period for the sale of assets</t>
  </si>
  <si>
    <t>2017-03</t>
  </si>
  <si>
    <t>Provitro Biosciences LLC | Disposal Group, Disposed of by Sale, Not Discontinued Operations | General and Administrative Expenses</t>
  </si>
  <si>
    <t>Loss related to tangible assets</t>
  </si>
  <si>
    <t>Provitro Biosciences LLC | Disposal Group, Disposed of by Sale, Not Discontinued Operations | Other Current Receivables</t>
  </si>
  <si>
    <t>Provitro Biosciences LLC | Disposal Group, Disposed of by Sale, Not Discontinued Operations | Other Noncurrent Assets</t>
  </si>
  <si>
    <t>Other Receivables - Additional Information (Detail) - USD ($) $ in Thousands</t>
  </si>
  <si>
    <t>Nov. 30, 2015</t>
  </si>
  <si>
    <t>Accounts, Notes, Loans and Financing Receivable [Line Items]</t>
  </si>
  <si>
    <t>Notes receivable related to sale of Provitro's assets</t>
  </si>
  <si>
    <t>Jay &amp; Jayendra (Pty) Ltd</t>
  </si>
  <si>
    <t>Reimbursement of satellite system expenses from J&amp;J Group</t>
  </si>
  <si>
    <t>Other Assets - Additional Information (Detail) - USD ($) $ in Thousands</t>
  </si>
  <si>
    <t>Receivable for royalty revenue due in 2018 and 2019</t>
  </si>
  <si>
    <t>Receivable related to sale of Provitro's assets due in March 2017</t>
  </si>
  <si>
    <t>Intangible Assets and Goodwill - Additional Information (Detail) $ in Thousands</t>
  </si>
  <si>
    <t>Mar. 31, 2015USD ($)</t>
  </si>
  <si>
    <t>Dec. 31, 2014USD ($)Patent</t>
  </si>
  <si>
    <t>Impairment of Intangible Assets [Line Items]</t>
  </si>
  <si>
    <t>Impairment of goodwill</t>
  </si>
  <si>
    <t>Non-cash impairment charge</t>
  </si>
  <si>
    <t>Impairment charges for intangible assets or goodwill</t>
  </si>
  <si>
    <t>Non-cash impairment charge on infinite and finite lived intangible assets</t>
  </si>
  <si>
    <t>Cost incurred to enhance the existing patent</t>
  </si>
  <si>
    <t>Number of patents purchased | Patent</t>
  </si>
  <si>
    <t>Losses on abandonment of certain patents</t>
  </si>
  <si>
    <t>Abandoned assets combined book value</t>
  </si>
  <si>
    <t>Ovidian</t>
  </si>
  <si>
    <t>Acquisitions date</t>
  </si>
  <si>
    <t>Jun. 17,
		2011</t>
  </si>
  <si>
    <t>ContentGuard</t>
  </si>
  <si>
    <t>Oct. 31,
		2011</t>
  </si>
  <si>
    <t>Patents</t>
  </si>
  <si>
    <t>Finite lived intangible asset, useful lives</t>
  </si>
  <si>
    <t>Intangible Assets and Related Amortization (Detail) - USD ($) $ in Thousands</t>
  </si>
  <si>
    <t>Finite Lived And Indefinite Lived Intangible Assets By Major Class [Line Items]</t>
  </si>
  <si>
    <t>Intangible assets, gross</t>
  </si>
  <si>
    <t>Intangible assets, net</t>
  </si>
  <si>
    <t>Trade names</t>
  </si>
  <si>
    <t>Indefinite lived intangible assets, gross</t>
  </si>
  <si>
    <t>Customer relationships</t>
  </si>
  <si>
    <t>Trade secrets</t>
  </si>
  <si>
    <t>Estimated Future Amortization Expense of Purchased Intangible Assets (Detail) $ in Thousands</t>
  </si>
  <si>
    <t>Changes in Carrying Amount of Goodwill (Detail) - USD ($) $ in Thousands</t>
  </si>
  <si>
    <t>Beginning balance</t>
  </si>
  <si>
    <t>Ending balance</t>
  </si>
  <si>
    <t>Summary of Accrued Expenses (Detail) - USD ($) $ in Thousands</t>
  </si>
  <si>
    <t>Accrued payroll and related expenses</t>
  </si>
  <si>
    <t>Accrued legal, professional and other expenses</t>
  </si>
  <si>
    <t>Other liabilities - Summary of Other Current Liabilities (Detail) - USD ($) $ in Thousands</t>
  </si>
  <si>
    <t>Installment payment obligation</t>
  </si>
  <si>
    <t>Restricted stock awards</t>
  </si>
  <si>
    <t>Rent Expense (Detail) - USD ($) $ in Thousands</t>
  </si>
  <si>
    <t>Rent expense</t>
  </si>
  <si>
    <t>Future Minimum Payment under Lease Agreements (Detail) $ in Thousands</t>
  </si>
  <si>
    <t>Total minimum payments</t>
  </si>
  <si>
    <t>Commitments and Contingencies - Additional Information (Detail) $ in Thousands</t>
  </si>
  <si>
    <t>Jan. 31, 2014Patent</t>
  </si>
  <si>
    <t>Dec. 18, 2013Patent</t>
  </si>
  <si>
    <t>Nov. 30, 2015USD ($)</t>
  </si>
  <si>
    <t>Dec. 31, 2014Patent</t>
  </si>
  <si>
    <t>Nov. 30, 2012USD ($)</t>
  </si>
  <si>
    <t>Jul. 31, 2015Patent</t>
  </si>
  <si>
    <t>Dec. 31, 2015USD ($)Patent</t>
  </si>
  <si>
    <t>Gain And Loss Contingencies [Line Items]</t>
  </si>
  <si>
    <t>Gain on contingencies | $</t>
  </si>
  <si>
    <t>Apple Inc</t>
  </si>
  <si>
    <t>Number of inter partes review petitions</t>
  </si>
  <si>
    <t>Google And Samsung Verdict | Android Defendants | Unfavorable Regulatory Action</t>
  </si>
  <si>
    <t>Additional contingent litigation expenses associated with trial | $</t>
  </si>
  <si>
    <t>ZTE Enforcement Actions</t>
  </si>
  <si>
    <t>Number of alleged patents infringed</t>
  </si>
  <si>
    <t>Number of patents against nullity action filed</t>
  </si>
  <si>
    <t>Number of revocation of patent</t>
  </si>
  <si>
    <t>Number of patents with opposition</t>
  </si>
  <si>
    <t>Apple Litigation</t>
  </si>
  <si>
    <t>IPR and CBM Petitions by Apple</t>
  </si>
  <si>
    <t>Number of challenging validity</t>
  </si>
  <si>
    <t>IPR and CBM Petitions by Google</t>
  </si>
  <si>
    <t>Number of patents terminated or withdrawn</t>
  </si>
  <si>
    <t>IPR and CBM Petitions by Google | Maximum</t>
  </si>
  <si>
    <t>ZTE IPRs</t>
  </si>
  <si>
    <t>Number of patents remaining</t>
  </si>
  <si>
    <t>J&amp;J Arbitration</t>
  </si>
  <si>
    <t>Amount obtained from arbitration judgment | $</t>
  </si>
  <si>
    <t>Google Litigation</t>
  </si>
  <si>
    <t>Shareholders' Equity - Additional Information (Detail) $ / shares in Units, $ in Thousands</t>
  </si>
  <si>
    <t>Dec. 31, 2015USD ($)VotesperShareClassshares</t>
  </si>
  <si>
    <t>Dec. 31, 2014USD ($)shares</t>
  </si>
  <si>
    <t>Dec. 31, 2013USD ($)$ / sharesshares</t>
  </si>
  <si>
    <t>Nov. 14, 2012shares</t>
  </si>
  <si>
    <t>Class of Stock [Line Items]</t>
  </si>
  <si>
    <t>Number of classes of common stock | Class</t>
  </si>
  <si>
    <t>Estimated forfeiture rate</t>
  </si>
  <si>
    <t>5.00%</t>
  </si>
  <si>
    <t>Unearned stock-based compensation expense, weighted average period recognition</t>
  </si>
  <si>
    <t>2 years 6 months</t>
  </si>
  <si>
    <t>Aggregate intrinsic value of stock options exercised | $</t>
  </si>
  <si>
    <t>Stock options vested, total fair value | $</t>
  </si>
  <si>
    <t>Repurchasing and/or cancelling value related to the vesting of the restricted stock awards | $</t>
  </si>
  <si>
    <t>Equity Incentive Plan Twenty Twelve</t>
  </si>
  <si>
    <t>Maximum number of shares to be issued</t>
  </si>
  <si>
    <t>Shares reserved and available for grant</t>
  </si>
  <si>
    <t>Service- based</t>
  </si>
  <si>
    <t>Service- based | Accumulated deficit</t>
  </si>
  <si>
    <t>Directors Consultants And Employee Stock Option</t>
  </si>
  <si>
    <t>Stock options expiration period</t>
  </si>
  <si>
    <t>10 years</t>
  </si>
  <si>
    <t>Directors Consultants And Employee Stock Option | Termination Of Employment | Maximum</t>
  </si>
  <si>
    <t>3 months</t>
  </si>
  <si>
    <t>Directors Consultants And Employee Stock Option | Stock options issued as Board of Director compensation</t>
  </si>
  <si>
    <t>Stock options exercisable period</t>
  </si>
  <si>
    <t>1 year</t>
  </si>
  <si>
    <t>Directors Consultants And Employee Stock Option | Service- based</t>
  </si>
  <si>
    <t>4 years</t>
  </si>
  <si>
    <t>Restricted Stock And Units Equity And Liability Awards</t>
  </si>
  <si>
    <t>Stock-awards vested</t>
  </si>
  <si>
    <t>Restricted Stock And Units Equity And Liability Awards | Service- based</t>
  </si>
  <si>
    <t>Restricted Stock And Units Equity And Liability Awards | Market-based</t>
  </si>
  <si>
    <t>Restricted Stock And Units Equity And Liability Awards | Market-based | Mr Wolff's Amended and Restated Employment Letter Agreement</t>
  </si>
  <si>
    <t>Stock-awards vested due to accelerated vesting</t>
  </si>
  <si>
    <t>Repurchasing and/or cancelling shares related to the vesting of the restricted stock awards</t>
  </si>
  <si>
    <t>Restricted stock awards | Service- based</t>
  </si>
  <si>
    <t>Restricted stock awards | Market-based</t>
  </si>
  <si>
    <t>Stock award, average closing price | $ / shares</t>
  </si>
  <si>
    <t>Stock award, period consecutive trading days</t>
  </si>
  <si>
    <t>60 days</t>
  </si>
  <si>
    <t>Principal Owner</t>
  </si>
  <si>
    <t>Eagle River's economic interest percentage</t>
  </si>
  <si>
    <t>33.20%</t>
  </si>
  <si>
    <t>Eagle River's voting interest percentage</t>
  </si>
  <si>
    <t>65.00%</t>
  </si>
  <si>
    <t>Number of vote entitled per share | VotesperShare</t>
  </si>
  <si>
    <t>Common Stock, Conversion Basis</t>
  </si>
  <si>
    <t>Stock-Based Compensation Expense Included in Condensed Consolidated Statements of Operations (Detail) - USD ($) $ in Thousands</t>
  </si>
  <si>
    <t>Share-based Compensation Arrangement by Share-based Payment Award, Compensation Cost [Line Items]</t>
  </si>
  <si>
    <t>[1],[2]</t>
  </si>
  <si>
    <t>Stock options</t>
  </si>
  <si>
    <t>On November 19, 2014, Benjamin G. Wolff resigned from his positions as President and Chief Executive Officer of the Company. The Company entered into a separation agreement in accordance with the terms of Mr. Wolff's Amended and Restated Employment Letter Agreement (the "Agreement"). The Agreement provided for the vesting of all options, shares of restricted stock ("RSAs") and restricted stock units ("RSUs") in which Mr. Wolff would have vested had he remained actively employed by the Company through the second anniversary of his resignation, excluding any unvested performance-based RSAs or performance-based RSUs. The Agreement also provided for an extension of the exercise period for Mr. Wolff's vested stock options until December 15, 2015. The extension of the exercise period is considered a modification and resulted in additional stock-based compensation expense of $0.7 million, as determined using a Black-Scholes model, which was recognized on the modification date as the options were vested pursuant to the Agreement. The accelerated vesting of the options, RSUs and RSAs resulted in $2.1 million of additional stock-based compensation expense in the year ended December 31, 2014.</t>
  </si>
  <si>
    <t>Stock-based compensation expense for the year ended December 31, 2015, 2014 and 2013, includes $0.2 million, $0.8 million and $0.8 million of expense, respectively, related to 250,000 Class A common stock restricted stock awards that are required to be treated as a liability. The Company settled the related liability with a $2.5 million payment in April 2015 and no further expense will be incurred.</t>
  </si>
  <si>
    <t>Stock-Based Compensation Expense Included in Condensed Consolidated Statements of Operations (Parenthetical) (Detail) - USD ($) $ in Thousands</t>
  </si>
  <si>
    <t>Nov. 17, 2014</t>
  </si>
  <si>
    <t>Apr. 30, 2015</t>
  </si>
  <si>
    <t>Mr Wolff's Amended and Restated Employment Letter Agreement</t>
  </si>
  <si>
    <t>Additional stock based compensation expense, accelerated vesting of options</t>
  </si>
  <si>
    <t>Stock-based compensation option exercise period</t>
  </si>
  <si>
    <t>Dec. 15,
		2015</t>
  </si>
  <si>
    <t>Restricted stock awards liability</t>
  </si>
  <si>
    <t>Restricted stock awards accounted for liability awards</t>
  </si>
  <si>
    <t>Payment to settle related liability</t>
  </si>
  <si>
    <t>Stock options | Mr Wolff's Amended and Restated Employment Letter Agreement</t>
  </si>
  <si>
    <t>Additional stock based compensation</t>
  </si>
  <si>
    <t>Stock-Based Compensation Cost to be Expensed in Future Years Related to Unvested Stock-Based Awards, as Adjusted for Expected Forfeitures (Detail) $ in Thousands</t>
  </si>
  <si>
    <t>Equity [Abstract]</t>
  </si>
  <si>
    <t>2019 and thereafter</t>
  </si>
  <si>
    <t>Stock-based compensation cost to be expensed in future years related to unvested stock-based awards</t>
  </si>
  <si>
    <t>Future expense does not include expense related to 1.5 million performance-based stock options and 3.0 million performance-based restricted stock awards granted in 2015, as these awards vest upon the achievement of certain performance milestones for which the related performance targets have yet to be established. The fair value of these awards will not be known until the date the performance targets are established at which point expensing will commence.</t>
  </si>
  <si>
    <t>Stock-Based Compensation Cost to be Expensed in Future Years Related to Unvested Stock-Based Awards, as Adjusted for Expected Forfeitures (Parenthetical) (Detail) - Performance- based shares in Millions</t>
  </si>
  <si>
    <t>Performance Based Stock Option</t>
  </si>
  <si>
    <t>Share-based Compensation Arrangement by Share-based Payment Award [Line Items]</t>
  </si>
  <si>
    <t>Stock options, Vest upon achievement of performance milestones</t>
  </si>
  <si>
    <t>Performance-based</t>
  </si>
  <si>
    <t>Restricted stock awards, Vest upon achievement of performance milestones</t>
  </si>
  <si>
    <t>Estimated Weighted Average Fair Value of Stock Options and Stock Appreciation Rights Granted Using Black-Scholes Model (Detail) - Stock Options and Stock Appreciation Rights - $ / shares</t>
  </si>
  <si>
    <t>Weighted average expected volatility</t>
  </si>
  <si>
    <t>48.00%</t>
  </si>
  <si>
    <t>55.00%</t>
  </si>
  <si>
    <t>Weighted average risk-free interest rate</t>
  </si>
  <si>
    <t>1.90%</t>
  </si>
  <si>
    <t>1.20%</t>
  </si>
  <si>
    <t>Expected dividend yield</t>
  </si>
  <si>
    <t>0.00%</t>
  </si>
  <si>
    <t>Weighted average expected term in years</t>
  </si>
  <si>
    <t>6 years</t>
  </si>
  <si>
    <t>6 years 2 months 12 days</t>
  </si>
  <si>
    <t>5 years 9 months 18 days</t>
  </si>
  <si>
    <t>Weighted average estimated fair value per option granted</t>
  </si>
  <si>
    <t>Stock Options Granted and Stock Appreciation Rights (Detail) - USD ($) $ in Thousands</t>
  </si>
  <si>
    <t>Stock options and appreciation rights, Granted</t>
  </si>
  <si>
    <t>Stock Options and Stock Appreciation Rights</t>
  </si>
  <si>
    <t>Stock options and appreciation rights, Fair value of grants</t>
  </si>
  <si>
    <t>Stock Options and Stock Appreciation Rights | Stock options issued as Board of Director compensation</t>
  </si>
  <si>
    <t>Stock Options and Stock Appreciation Rights | Performance- based</t>
  </si>
  <si>
    <t>Stock Options and Stock Appreciation Rights | Service- based</t>
  </si>
  <si>
    <t>The 2.0 million performance-based stock options were all granted to the CEO and vest at a maximum rate of 25% per year over four years, but only if and to the extent the Company meets its performance objectives for the preceding calendar year under the Company's then-applicable incentive plan. Of the 2.0 million options granted, 1.5 million vest upon the achievement of certain performance milestones for which the related performance targets have yet to be established. Accordingly, no compensation expense related to those shares has been recorded. The remaining 0.5 million options have a grant date fair value of $0.3 million.</t>
  </si>
  <si>
    <t>Of the 4.2 million service-based stock options granted during the year ended December 31, 2015, 2.0 million were granted to its new Chief Executive Officer ("CEO") with a grant date fair value of $1.3 million and vest at a rate of 25% per year over four years. The remaining 2.2 million of service-based stock options were granted to various employees with a grant date fair value of $1.4 million and vest 50% after one year, 75% after two years and 100% after three years.</t>
  </si>
  <si>
    <t>Stock Options Granted and Stock Appreciation Rights (Parenthetical) (Detail) - USD ($)</t>
  </si>
  <si>
    <t>Stock options granted</t>
  </si>
  <si>
    <t>Compensation expense related to stock options vest upon achievement of performance milestone</t>
  </si>
  <si>
    <t>Performance Based Stock Option | Performance- based</t>
  </si>
  <si>
    <t>Performance Based Stock Option | Chief Executive Officer</t>
  </si>
  <si>
    <t>Restricted stock awards vesting period</t>
  </si>
  <si>
    <t>Performance Based Stock Option | Chief Executive Officer | One Year from the Date of Grant</t>
  </si>
  <si>
    <t>Stock options vesting percentage</t>
  </si>
  <si>
    <t>25.00%</t>
  </si>
  <si>
    <t>Performance Based Stock Option | Chief Executive Officer | Second Year from the Date of Grant</t>
  </si>
  <si>
    <t>Performance Based Stock Option | Chief Executive Officer | Third Year from the Date of Grant</t>
  </si>
  <si>
    <t>Performance Based Stock Option | Chief Executive Officer | Fourth Year from the Date of Grant</t>
  </si>
  <si>
    <t>Performance Based Stock Option | Chief Executive Officer | Performance- based</t>
  </si>
  <si>
    <t>Stock options grant date fair value</t>
  </si>
  <si>
    <t>Number of non-vested stock options remaining</t>
  </si>
  <si>
    <t>Service Based Stock Options</t>
  </si>
  <si>
    <t>Service Based Stock Options | Chief Executive Officer</t>
  </si>
  <si>
    <t>Service Based Stock Options | Chief Executive Officer | One Year from the Date of Grant</t>
  </si>
  <si>
    <t>Service Based Stock Options | Chief Executive Officer | Second Year from the Date of Grant</t>
  </si>
  <si>
    <t>Service Based Stock Options | Chief Executive Officer | Third Year from the Date of Grant</t>
  </si>
  <si>
    <t>Service Based Stock Options | Chief Executive Officer | Fourth Year from the Date of Grant</t>
  </si>
  <si>
    <t>Service Based Stock Options | Employees</t>
  </si>
  <si>
    <t>Service Based Stock Options | Employees | Vest After One Year</t>
  </si>
  <si>
    <t>50.00%</t>
  </si>
  <si>
    <t>Service Based Stock Options | Employees | Vest After Two Years</t>
  </si>
  <si>
    <t>75.00%</t>
  </si>
  <si>
    <t>Service Based Stock Options | Employees | Vest After Three Years</t>
  </si>
  <si>
    <t>Stock Option and Stock Appreciation Rights Activity (Detail) - $ / shares</t>
  </si>
  <si>
    <t>Number of Options</t>
  </si>
  <si>
    <t>Outstanding at beginning of period</t>
  </si>
  <si>
    <t>Granted</t>
  </si>
  <si>
    <t>Exercised</t>
  </si>
  <si>
    <t>Forfeited</t>
  </si>
  <si>
    <t>Outstanding at end of period</t>
  </si>
  <si>
    <t>Exercisable at end of period</t>
  </si>
  <si>
    <t>Vested and expected to vest at end of period</t>
  </si>
  <si>
    <t>Weighted average exercise price</t>
  </si>
  <si>
    <t>Weighted average remaining life (in years)</t>
  </si>
  <si>
    <t>6 years 6 months 29 days</t>
  </si>
  <si>
    <t>4 years 7 months 13 days</t>
  </si>
  <si>
    <t>6 years 7 months 2 days</t>
  </si>
  <si>
    <t>In connection with the departure of the Company's former CEO, Mr. Benjamin G. Wolff, in November 2014, the exercise period for Mr. Wolff's 8,927,500 vested stock options was extended until December 15, 2015. Mr. Wolff forfeited 8,277,500 of the vested options during the year ended December 31, 2015.</t>
  </si>
  <si>
    <t>Aggregate intrinsic value represents total pretax intrinsic value (i.e., the difference between the Company's closing stock price on the last trading day of 2015 and the exercise price, times the number of shares) that would have been received by the option holders had all option holders exercised their stock options and stock appreciation rights on the last business day of the fiscal year. As of December 31, 2015, the Company's closing stock price was lower than the exercise price, therefore, the aggregate intrinsic values of stock options outstanding, exercisable, and vested and expected to vest were zero.</t>
  </si>
  <si>
    <t>Stock Option and Stock Appreciation Rights Activity (Parenthetical) (Detail) - USD ($)</t>
  </si>
  <si>
    <t>Forfeited during period</t>
  </si>
  <si>
    <t>Aggregate intrinsic values of stock options outstanding</t>
  </si>
  <si>
    <t>Aggregate intrinsic values of stock options exercisable</t>
  </si>
  <si>
    <t>Aggregate intrinsic values of stock vested and expected to vest</t>
  </si>
  <si>
    <t>Stock Options and Stock Appreciation Rights | Chief Executive Officer</t>
  </si>
  <si>
    <t>Summary of Significant Ranges of Outstanding and Exercisable Stock Options and Stock Appreciation Rights (Detail) - $ / shares</t>
  </si>
  <si>
    <t>Outstanding stock options and stock appreciation rights, Number of options/SARs</t>
  </si>
  <si>
    <t>Outstanding stock options and stock appreciation rights, Weighted average exercise price</t>
  </si>
  <si>
    <t>Outstanding stock options and stock appreciation rights, Weighted average remaining life (in years)</t>
  </si>
  <si>
    <t>Exercisable stock options and stock appreciation rights, Number of options/SARs</t>
  </si>
  <si>
    <t>Exercisable stock options and stock appreciation rights, Weighted average exercise price</t>
  </si>
  <si>
    <t>$0.71-$1.23</t>
  </si>
  <si>
    <t>Range of exercise prices, lower limit</t>
  </si>
  <si>
    <t>Range of exercise prices, upper limit</t>
  </si>
  <si>
    <t>5 years 1 month 10 days</t>
  </si>
  <si>
    <t>$1.24-$1.33</t>
  </si>
  <si>
    <t>8 years 11 months 16 days</t>
  </si>
  <si>
    <t>$1.34-$1.41</t>
  </si>
  <si>
    <t>9 years 5 months 16 days</t>
  </si>
  <si>
    <t>$1.42-$2.12</t>
  </si>
  <si>
    <t>6 years 3 months</t>
  </si>
  <si>
    <t>$2.13-$5.90</t>
  </si>
  <si>
    <t>3 years 6 months 26 days</t>
  </si>
  <si>
    <t>Restricted Stock Granted (Detail) - Class A common stock - Restricted stock awards - USD ($) $ in Thousands</t>
  </si>
  <si>
    <t>Restricted stock awards granted</t>
  </si>
  <si>
    <t>Restricted stock awards granted, Fair value of grants</t>
  </si>
  <si>
    <t>Performance- based</t>
  </si>
  <si>
    <t>Market-based</t>
  </si>
  <si>
    <t>[3],[4],[5]</t>
  </si>
  <si>
    <t>Stock options issued as Board of Director compensation</t>
  </si>
  <si>
    <t>Of the 3.7 million service-based restricted stock awards granted during the year ended December 31, 2015, 3.5 million were granted to the CEO and vest at a rate of 25% per year over four years. The remaining 0.2 million of service-based restricted stock awards were granted to various employees and vest 50% after one year, 75% after two years and 100% after three years.</t>
  </si>
  <si>
    <t>(2) During the year ended December 31, 2015, the 3.5 million performance-based restricted stock awards were all granted to the CEO and vest at a maximum rate of 25% per year over four years, but only if and to the extent the Company meets its performance objectives for the preceding calendar year under the Company's then-applicable incentive plan. Of the awards granted, 3.0 million vest upon the achievement of certain performance milestones for which the related performance targets have yet to be established. Accordingly, no compensation expense related to those shares has been recorded.</t>
  </si>
  <si>
    <t>[3]</t>
  </si>
  <si>
    <t>The market-based RSUs granted during the year ended December 31, 2013 consisted of two awards of 150,000 units each, which would have vested only after designated time periods had elapsed and designated stock prices had been met. These awards were forfeited during the year ended December 31, 2014.</t>
  </si>
  <si>
    <t>[4]</t>
  </si>
  <si>
    <t>The market-based RSUs granted during the year ended December 31, 2014 fully vest when both of the following have occurred: (i) the average closing price of the Company's Class A common stock, measured over any period of 60 consecutive calendar days, has reached or exceeded $3.00 per share (the "Price Trigger"), and (ii) the first anniversary of the grant date has occurred. If the Price Trigger is not achieved by the third anniversary of the grant date, then none of the market-based RSUs will vest.</t>
  </si>
  <si>
    <t>[5]</t>
  </si>
  <si>
    <t>The market-based restricted stock awards granted during the year ended December 31, 2015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Restricted Stock Granted (Parenthetical) (Detail) - $ / shares</t>
  </si>
  <si>
    <t>Service Based Restricted Stock Awards</t>
  </si>
  <si>
    <t>Restricted stock award designated stock prices</t>
  </si>
  <si>
    <t>Service Based Restricted Stock Awards | Chief Executive Officer</t>
  </si>
  <si>
    <t>Service Based Restricted Stock Awards | Chief Executive Officer | One Year from the Date of Grant</t>
  </si>
  <si>
    <t>Restricted stock award vesting percentage</t>
  </si>
  <si>
    <t>Service Based Restricted Stock Awards | Chief Executive Officer | Second Year from the Date of Grant</t>
  </si>
  <si>
    <t>Service Based Restricted Stock Awards | Chief Executive Officer | Third Year from the Date of Grant</t>
  </si>
  <si>
    <t>Service Based Restricted Stock Awards | Chief Executive Officer | Fourth Year from the Date of Grant</t>
  </si>
  <si>
    <t>Service Based Restricted Stock Awards | Employees</t>
  </si>
  <si>
    <t>Service Based Restricted Stock Awards | Employees | One Year from the Date of Grant</t>
  </si>
  <si>
    <t>Service Based Restricted Stock Awards | Employees | Second Year from the Date of Grant</t>
  </si>
  <si>
    <t>Service Based Restricted Stock Awards | Employees | Third Year from the Date of Grant</t>
  </si>
  <si>
    <t>Performance-based | Chief Executive Officer</t>
  </si>
  <si>
    <t>Performance-based | Chief Executive Officer | One Year from the Date of Grant | Maximum</t>
  </si>
  <si>
    <t>Market Based Restricted Stock Awards | Chief Executive Officer</t>
  </si>
  <si>
    <t>Average closing price</t>
  </si>
  <si>
    <t>Restricted stock awards vesting rights</t>
  </si>
  <si>
    <t>The market-based restricted stock awards granted during the year ended December 31, 2015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Restricted stock awards | 2013 market award condition three awards</t>
  </si>
  <si>
    <t>Restricted stock awards | 2013 market award condition four awards</t>
  </si>
  <si>
    <t>Restricted Stock Award Activity (Detail) - Restricted Stock And Units Equity And Liability Awards - $ / shares</t>
  </si>
  <si>
    <t>Number of restricted stock awards</t>
  </si>
  <si>
    <t>Unvested Beginning Balance</t>
  </si>
  <si>
    <t>Vested</t>
  </si>
  <si>
    <t>Unvested Ending Balance</t>
  </si>
  <si>
    <t>Weighted average fair Value</t>
  </si>
  <si>
    <t>Gain on Contingency - Additional Information (Detail)</t>
  </si>
  <si>
    <t>Feb. 23, 2016USD ($)</t>
  </si>
  <si>
    <t>Jul. 13, 2015USD ($)</t>
  </si>
  <si>
    <t>Jan. 14, 2015USD ($)</t>
  </si>
  <si>
    <t>Mar. 31, 2012USD ($)</t>
  </si>
  <si>
    <t>Dec. 31, 2015USD ($)Payment</t>
  </si>
  <si>
    <t>Jan. 31, 2015USD ($)</t>
  </si>
  <si>
    <t>Dec. 31, 2011USD ($)</t>
  </si>
  <si>
    <t>Gain Contingencies [Line Items]</t>
  </si>
  <si>
    <t>Contingent Proceeds from the Sale of Non Productive Assets</t>
  </si>
  <si>
    <t>Number of contingent scheduled payments | Payment</t>
  </si>
  <si>
    <t>Reimbursement of satellite system expenses other from J&amp;J Group</t>
  </si>
  <si>
    <t>Claims in arbitration, damages awarded</t>
  </si>
  <si>
    <t>Claims in arbitration, costs and fees</t>
  </si>
  <si>
    <t>Claims in arbitration, damages sought amount</t>
  </si>
  <si>
    <t>Gain on release of a tax indemnification liability</t>
  </si>
  <si>
    <t>First scheduled payments</t>
  </si>
  <si>
    <t>Second scheduled payments</t>
  </si>
  <si>
    <t>First and second scheduled payments</t>
  </si>
  <si>
    <t>Final Scheduled Payments | Subsequent Event</t>
  </si>
  <si>
    <t>Income Tax Expense (Detail) - USD ($) $ in Thousands</t>
  </si>
  <si>
    <t>United States-deferred</t>
  </si>
  <si>
    <t>Foreign-current</t>
  </si>
  <si>
    <t>Income tax benefit</t>
  </si>
  <si>
    <t>Income Taxes - Additional Information (Detail) $ in Thousands</t>
  </si>
  <si>
    <t>Dec. 31, 2015USD ($)Shareholder</t>
  </si>
  <si>
    <t>Oct. 31, 2015USD ($)</t>
  </si>
  <si>
    <t>Dec. 31, 2012USD ($)</t>
  </si>
  <si>
    <t>Income Tax Contingency [Line Items]</t>
  </si>
  <si>
    <t>Foreign income tax provision</t>
  </si>
  <si>
    <t>Federal tax benefit (expense)</t>
  </si>
  <si>
    <t>Statutory tax rate</t>
  </si>
  <si>
    <t>34.00%</t>
  </si>
  <si>
    <t>Net operating loss carry forwards</t>
  </si>
  <si>
    <t>Net operating loss carry forwards, year expiration begins</t>
  </si>
  <si>
    <t>Net operating loss carry forwards, year expiration</t>
  </si>
  <si>
    <t>Income tax description</t>
  </si>
  <si>
    <t>Broadly, the Company will have a Tax Ownership Change if, over a three year testing period, the portion of all stock of the Company, by value, owned by one or more 5% shareholder increases by more than 50 percentage points. For purposes of this test, shareholders that own less than 5% of the stock of the Company are aggregated into one or more separate "public groups", each of which is treated as a 5% shareholder.</t>
  </si>
  <si>
    <t>Tax ownership change testing period, year</t>
  </si>
  <si>
    <t>Tax ownership change, shareholder ownership percentage</t>
  </si>
  <si>
    <t>Unrecognized tax benefit</t>
  </si>
  <si>
    <t>Estimated reduction of unrecognized tax benefits</t>
  </si>
  <si>
    <t>Personal holding company determination, number of shareholders limit | Shareholder</t>
  </si>
  <si>
    <t>Ownership percentage of individual shareholders in a personal holding company</t>
  </si>
  <si>
    <t>Percentage of adjusted ordinary gross income pertaining to individual shareholders</t>
  </si>
  <si>
    <t>60.00%</t>
  </si>
  <si>
    <t>Personal holding company tax rate on net personal holding company income</t>
  </si>
  <si>
    <t>20.00%</t>
  </si>
  <si>
    <t>Tax Benefits Preservation Plan</t>
  </si>
  <si>
    <t>Holders of 4.9% or more of the Company’s securities outstanding as of the close of business on January 29, 2010 will not trigger the Tax Benefits Preservation Plan so long as they do not (i) acquire additional securities constituting one-half of one percent (0.5%) or more of the Company’s securities outstanding as of the date of the Tax Benefits Preservation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Additional percentage of beneficial interest acquired to trigger tax benefit preservation plan</t>
  </si>
  <si>
    <t>0.50%</t>
  </si>
  <si>
    <t>California Franchise Tax Board</t>
  </si>
  <si>
    <t>Minimum</t>
  </si>
  <si>
    <t>Tax ownership change, number of shareholders | Shareholder</t>
  </si>
  <si>
    <t>Tax ownership change, shareholder ownership percentage increase</t>
  </si>
  <si>
    <t>Tax Benefits Preservation Plan trigger, ownership percentage</t>
  </si>
  <si>
    <t>4.90%</t>
  </si>
  <si>
    <t>Income Tax Refund Claim [Member]</t>
  </si>
  <si>
    <t>Reconciliation of Federal Statutory Income Tax Rate of 34% to Effective Income Tax Rate (Detail)</t>
  </si>
  <si>
    <t>Change in valuation allowance</t>
  </si>
  <si>
    <t>(22.59%)</t>
  </si>
  <si>
    <t>(95.75%)</t>
  </si>
  <si>
    <t>(9.33%)</t>
  </si>
  <si>
    <t>Release of uncertain tax position</t>
  </si>
  <si>
    <t>62.77%</t>
  </si>
  <si>
    <t>Foreign withholding taxes</t>
  </si>
  <si>
    <t>(2.37%)</t>
  </si>
  <si>
    <t>(7.98%)</t>
  </si>
  <si>
    <t>Deferred tax adjustments</t>
  </si>
  <si>
    <t>(43.17%)</t>
  </si>
  <si>
    <t>§338(h)(10) asset sale treatment upon DBSD sale to DISH</t>
  </si>
  <si>
    <t>21.22%</t>
  </si>
  <si>
    <t>Goodwill impairment</t>
  </si>
  <si>
    <t>(6.07%)</t>
  </si>
  <si>
    <t>(3.23%)</t>
  </si>
  <si>
    <t>(2.03%)</t>
  </si>
  <si>
    <t>(5.20%)</t>
  </si>
  <si>
    <t>(2.72%)</t>
  </si>
  <si>
    <t>Effective tax rate</t>
  </si>
  <si>
    <t>(2.29%)</t>
  </si>
  <si>
    <t>(12.16%)</t>
  </si>
  <si>
    <t>Significant Components of Net Deferred Tax Assets and Liabilities (Detail) - USD ($) $ in Thousands</t>
  </si>
  <si>
    <t>Net operating losses</t>
  </si>
  <si>
    <t>Basis difference in Liquidating Trust</t>
  </si>
  <si>
    <t>Accrued expenses and other</t>
  </si>
  <si>
    <t>Total deferred tax assets</t>
  </si>
  <si>
    <t>Valuation allowance</t>
  </si>
  <si>
    <t>Net deferred tax assets</t>
  </si>
  <si>
    <t>Intangibles</t>
  </si>
  <si>
    <t>Total deferred tax liabilities</t>
  </si>
  <si>
    <t>Net deferred tax liabilities</t>
  </si>
  <si>
    <t>Reconciliation of Beginning and Ending Amount of Unrecognized Tax Benefits (Detail) - USD ($) $ in Thousands</t>
  </si>
  <si>
    <t>Total liability, Beginning of period</t>
  </si>
  <si>
    <t>Additions for tax positions taken during the current period</t>
  </si>
  <si>
    <t>Additions for tax positions taken during prior periods</t>
  </si>
  <si>
    <t>Reductions for tax positions taken during prior periods</t>
  </si>
  <si>
    <t>Total liability, End of period</t>
  </si>
  <si>
    <t>Expense Related to Contributions under Defined Contribution Retirement Included in General and Administrative Expense (Detail) - USD ($) $ in Thousands</t>
  </si>
  <si>
    <t>Defined contribution expenses</t>
  </si>
  <si>
    <t>Related Parties - Additional Information (Detail) - Principal Owner</t>
  </si>
  <si>
    <t>Related Party Transaction [Line Items]</t>
  </si>
  <si>
    <t>Unaudited Quarterly Results (Detail) - USD ($) $ / shares in Units, $ in Thousands</t>
  </si>
  <si>
    <t>Operating income (loss)</t>
  </si>
  <si>
    <t>Net income (loss)</t>
  </si>
  <si>
    <t>Net income (loss) attributable to Pendrell</t>
  </si>
  <si>
    <t>Unaudited Quarterly Results (Parenthetical) (Detail) - $ / shares</t>
  </si>
  <si>
    <t>Quarterly Financial Information [Line Items]</t>
  </si>
  <si>
    <t>Maximum</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5955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237203993</v>
      </c>
    </row>
    <row spans="1:4" r="18">
      <c t="s" s="4" r="A18">
        <v>30</v>
      </c>
    </row>
    <row spans="1:4" r="19">
      <c t="s" s="3" r="A19">
        <v>5</v>
      </c>
    </row>
    <row spans="1:4" r="20">
      <c t="s" s="4" r="A20">
        <v>31</v>
      </c>
      <c t="n" s="6" r="C20">
        <v>214311266</v>
      </c>
    </row>
    <row spans="1:4" r="21">
      <c t="s" s="4" r="A21">
        <v>32</v>
      </c>
    </row>
    <row spans="1:4" r="22">
      <c t="s" s="3" r="A22">
        <v>5</v>
      </c>
    </row>
    <row spans="1:4" r="23">
      <c t="s" s="4" r="A23">
        <v>31</v>
      </c>
      <c t="n" s="6" r="C23">
        <v>5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8</v>
      </c>
      <c t="s" s="2" r="B1">
        <v>1</v>
      </c>
    </row>
    <row spans="1:2" r="2">
      <c t="s" s="2" r="B2">
        <v>2</v>
      </c>
    </row>
    <row spans="1:2" r="3">
      <c t="s" s="3" r="A3">
        <v>181</v>
      </c>
    </row>
    <row spans="1:2" r="4">
      <c t="s" s="4" r="A4">
        <v>48</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9</v>
      </c>
      <c t="s" s="2" r="B1">
        <v>1</v>
      </c>
    </row>
    <row spans="1:2" r="2">
      <c t="s" s="2" r="B2">
        <v>2</v>
      </c>
    </row>
    <row spans="1:2" r="3">
      <c t="s" s="3" r="A3">
        <v>183</v>
      </c>
    </row>
    <row spans="1:2" r="4">
      <c t="s" s="4" r="A4">
        <v>49</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86</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62457</v>
      </c>
      <c t="n" s="7" r="C3">
        <v>168793</v>
      </c>
    </row>
    <row spans="1:3" r="4">
      <c t="s" s="4" r="A4">
        <v>37</v>
      </c>
      <c t="n" s="6" r="B4">
        <v>87</v>
      </c>
      <c t="n" s="6" r="C4">
        <v>131</v>
      </c>
    </row>
    <row spans="1:3" r="5">
      <c t="s" s="4" r="A5">
        <v>38</v>
      </c>
      <c t="n" s="6" r="B5">
        <v>1329</v>
      </c>
      <c t="n" s="6" r="C5">
        <v>69</v>
      </c>
    </row>
    <row spans="1:3" r="6">
      <c t="s" s="4" r="A6">
        <v>39</v>
      </c>
      <c t="n" s="6" r="B6">
        <v>384</v>
      </c>
      <c t="n" s="6" r="C6">
        <v>774</v>
      </c>
    </row>
    <row spans="1:3" r="7">
      <c t="s" s="4" r="A7">
        <v>40</v>
      </c>
      <c t="n" s="6" r="B7">
        <v>164257</v>
      </c>
      <c t="n" s="6" r="C7">
        <v>169767</v>
      </c>
    </row>
    <row spans="1:3" r="8">
      <c t="s" s="4" r="A8">
        <v>41</v>
      </c>
      <c t="n" s="6" r="B8">
        <v>118</v>
      </c>
      <c t="n" s="6" r="C8">
        <v>3372</v>
      </c>
    </row>
    <row spans="1:3" r="9">
      <c t="s" s="4" r="A9">
        <v>42</v>
      </c>
      <c t="n" s="6" r="B9">
        <v>2140</v>
      </c>
      <c t="n" s="6" r="C9">
        <v>54</v>
      </c>
    </row>
    <row spans="1:3" r="10">
      <c t="s" s="4" r="A10">
        <v>43</v>
      </c>
      <c t="n" s="6" r="B10">
        <v>14377</v>
      </c>
      <c t="n" s="6" r="C10">
        <v>109702</v>
      </c>
    </row>
    <row spans="1:3" r="11">
      <c t="s" s="4" r="A11">
        <v>44</v>
      </c>
      <c t="n" s="6" r="B11">
        <v>0</v>
      </c>
      <c t="n" s="6" r="C11">
        <v>21209</v>
      </c>
    </row>
    <row spans="1:3" r="12">
      <c t="s" s="4" r="A12">
        <v>45</v>
      </c>
      <c t="n" s="6" r="B12">
        <v>180892</v>
      </c>
      <c t="n" s="6" r="C12">
        <v>304104</v>
      </c>
    </row>
    <row spans="1:3" r="13">
      <c t="s" s="3" r="A13">
        <v>46</v>
      </c>
    </row>
    <row spans="1:3" r="14">
      <c t="s" s="4" r="A14">
        <v>47</v>
      </c>
      <c t="n" s="6" r="B14">
        <v>140</v>
      </c>
      <c t="n" s="6" r="C14">
        <v>281</v>
      </c>
    </row>
    <row spans="1:3" r="15">
      <c t="s" s="4" r="A15">
        <v>48</v>
      </c>
      <c t="n" s="6" r="B15">
        <v>4292</v>
      </c>
      <c t="n" s="6" r="C15">
        <v>5824</v>
      </c>
    </row>
    <row spans="1:3" r="16">
      <c t="s" s="4" r="A16">
        <v>49</v>
      </c>
      <c t="n" s="6" r="B16">
        <v>119</v>
      </c>
      <c t="n" s="6" r="C16">
        <v>6891</v>
      </c>
    </row>
    <row spans="1:3" r="17">
      <c t="s" s="4" r="A17">
        <v>50</v>
      </c>
      <c t="n" s="6" r="B17">
        <v>4551</v>
      </c>
      <c t="n" s="6" r="C17">
        <v>12996</v>
      </c>
    </row>
    <row spans="1:3" r="18">
      <c t="s" s="4" r="A18">
        <v>51</v>
      </c>
      <c t="n" s="6" r="C18">
        <v>1521</v>
      </c>
    </row>
    <row spans="1:3" r="19">
      <c t="s" s="4" r="A19">
        <v>52</v>
      </c>
      <c t="n" s="7" r="B19">
        <v>4551</v>
      </c>
      <c t="n" s="7" r="C19">
        <v>14517</v>
      </c>
    </row>
    <row spans="1:3" r="20">
      <c t="s" s="4" r="A20">
        <v>53</v>
      </c>
      <c t="s" s="4" r="B20">
        <v>54</v>
      </c>
      <c t="s" s="4" r="C20">
        <v>54</v>
      </c>
    </row>
    <row spans="1:3" r="21">
      <c t="s" s="3" r="A21">
        <v>55</v>
      </c>
    </row>
    <row spans="1:3" r="22">
      <c t="s" s="4" r="A22">
        <v>56</v>
      </c>
      <c t="s" s="4" r="B22">
        <v>54</v>
      </c>
      <c t="s" s="4" r="C22">
        <v>54</v>
      </c>
    </row>
    <row spans="1:3" r="23">
      <c t="s" s="4" r="A23">
        <v>57</v>
      </c>
      <c t="n" s="7" r="B23">
        <v>1958376</v>
      </c>
      <c t="n" s="7" r="C23">
        <v>1952880</v>
      </c>
    </row>
    <row spans="1:3" r="24">
      <c t="s" s="4" r="A24">
        <v>58</v>
      </c>
      <c t="n" s="6" r="B24">
        <v>-1780823</v>
      </c>
      <c t="n" s="6" r="C24">
        <v>-1671135</v>
      </c>
    </row>
    <row spans="1:3" r="25">
      <c t="s" s="4" r="A25">
        <v>59</v>
      </c>
      <c t="n" s="6" r="B25">
        <v>180234</v>
      </c>
      <c t="n" s="6" r="C25">
        <v>284414</v>
      </c>
    </row>
    <row spans="1:3" r="26">
      <c t="s" s="4" r="A26">
        <v>60</v>
      </c>
      <c t="n" s="6" r="B26">
        <v>-3893</v>
      </c>
      <c t="n" s="6" r="C26">
        <v>5173</v>
      </c>
    </row>
    <row spans="1:3" r="27">
      <c t="s" s="4" r="A27">
        <v>61</v>
      </c>
      <c t="n" s="6" r="B27">
        <v>176341</v>
      </c>
      <c t="n" s="6" r="C27">
        <v>289587</v>
      </c>
    </row>
    <row spans="1:3" r="28">
      <c t="s" s="4" r="A28">
        <v>45</v>
      </c>
      <c t="n" s="6" r="B28">
        <v>180892</v>
      </c>
      <c t="n" s="6" r="C28">
        <v>304104</v>
      </c>
    </row>
    <row spans="1:3" r="29">
      <c t="s" s="4" r="A29">
        <v>30</v>
      </c>
    </row>
    <row spans="1:3" r="30">
      <c t="s" s="3" r="A30">
        <v>55</v>
      </c>
    </row>
    <row spans="1:3" r="31">
      <c t="s" s="4" r="A31">
        <v>62</v>
      </c>
      <c t="n" s="6" r="B31">
        <v>2144</v>
      </c>
      <c t="n" s="6" r="C31">
        <v>2132</v>
      </c>
    </row>
    <row spans="1:3" r="32">
      <c t="s" s="4" r="A32">
        <v>32</v>
      </c>
    </row>
    <row spans="1:3" r="33">
      <c t="s" s="3" r="A33">
        <v>55</v>
      </c>
    </row>
    <row spans="1:3" r="34">
      <c t="s" s="4" r="A34">
        <v>62</v>
      </c>
      <c t="n" s="7" r="B34">
        <v>537</v>
      </c>
      <c t="n" s="7" r="C34">
        <v>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5</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4</v>
      </c>
    </row>
    <row spans="1:2" r="9">
      <c t="s" s="4" r="A9">
        <v>215</v>
      </c>
      <c t="s" s="4" r="B9">
        <v>216</v>
      </c>
    </row>
    <row spans="1:2" r="10">
      <c t="s" s="4" r="A10">
        <v>217</v>
      </c>
      <c t="s" s="4" r="B10">
        <v>218</v>
      </c>
    </row>
    <row spans="1:2" r="11">
      <c t="s" s="4" r="A11">
        <v>219</v>
      </c>
      <c t="s" s="4" r="B11">
        <v>220</v>
      </c>
    </row>
    <row spans="1:2" r="12">
      <c t="s" s="4" r="A12">
        <v>178</v>
      </c>
      <c t="s" s="4" r="B12">
        <v>221</v>
      </c>
    </row>
    <row spans="1:2" r="13">
      <c t="s" s="4" r="A13">
        <v>222</v>
      </c>
      <c t="s" s="4" r="B13">
        <v>223</v>
      </c>
    </row>
    <row spans="1:2" r="14">
      <c t="s" s="4" r="A14">
        <v>224</v>
      </c>
      <c t="s" s="4" r="B14">
        <v>225</v>
      </c>
    </row>
    <row spans="1:2" r="15">
      <c t="s" s="4" r="A15">
        <v>226</v>
      </c>
      <c t="s" s="4" r="B15">
        <v>227</v>
      </c>
    </row>
    <row spans="1:2" r="16">
      <c t="s" s="4" r="A16">
        <v>228</v>
      </c>
      <c t="s" s="4" r="B16">
        <v>229</v>
      </c>
    </row>
    <row spans="1:2" r="17">
      <c t="s" s="4" r="A17">
        <v>230</v>
      </c>
      <c t="s" s="4" r="B17">
        <v>231</v>
      </c>
    </row>
    <row spans="1:2" r="18">
      <c t="s" s="4" r="A18">
        <v>193</v>
      </c>
      <c t="s" s="4" r="B18">
        <v>232</v>
      </c>
    </row>
    <row spans="1:2" r="19">
      <c t="s" s="4" r="A19">
        <v>233</v>
      </c>
      <c t="s" s="4" r="B19">
        <v>234</v>
      </c>
    </row>
    <row spans="1:2" r="20">
      <c t="s" s="4" r="A20">
        <v>235</v>
      </c>
      <c t="s" s="4" r="B20">
        <v>236</v>
      </c>
    </row>
    <row spans="1:2" r="21">
      <c t="s" s="4" r="A21">
        <v>237</v>
      </c>
      <c t="s" s="4" r="B21">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65</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179</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181</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4</v>
      </c>
      <c t="s" s="2" r="B1">
        <v>1</v>
      </c>
    </row>
    <row spans="1:2" r="2">
      <c t="s" s="2" r="B2">
        <v>2</v>
      </c>
    </row>
    <row spans="1:2" r="3">
      <c t="s" s="3" r="A3">
        <v>183</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186</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9</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4</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4</v>
      </c>
    </row>
    <row spans="1:3" r="2">
      <c t="s" s="4" r="A2">
        <v>64</v>
      </c>
      <c t="n" s="7" r="B2">
        <v>0</v>
      </c>
      <c t="n" s="7" r="C2">
        <v>2750</v>
      </c>
    </row>
    <row spans="1:3" r="3">
      <c t="s" s="4" r="A3">
        <v>65</v>
      </c>
      <c t="n" s="6" r="B3">
        <v>512</v>
      </c>
      <c t="n" s="6" r="C3">
        <v>1227</v>
      </c>
    </row>
    <row spans="1:3" r="4">
      <c t="s" s="4" r="A4">
        <v>66</v>
      </c>
      <c t="n" s="7" r="B4">
        <v>54523</v>
      </c>
      <c t="n" s="7" r="C4">
        <v>43567</v>
      </c>
    </row>
    <row spans="1:3" r="5">
      <c t="s" s="4" r="A5">
        <v>67</v>
      </c>
      <c t="n" s="8" r="B5">
        <v>0.01</v>
      </c>
      <c t="n" s="8" r="C5">
        <v>0.01</v>
      </c>
    </row>
    <row spans="1:3" r="6">
      <c t="s" s="4" r="A6">
        <v>68</v>
      </c>
      <c t="n" s="6" r="B6">
        <v>75000000</v>
      </c>
      <c t="n" s="6" r="C6">
        <v>75000000</v>
      </c>
    </row>
    <row spans="1:3" r="7">
      <c t="s" s="4" r="A7">
        <v>69</v>
      </c>
      <c t="n" s="6" r="B7">
        <v>0</v>
      </c>
      <c t="n" s="6" r="C7">
        <v>0</v>
      </c>
    </row>
    <row spans="1:3" r="8">
      <c t="s" s="4" r="A8">
        <v>70</v>
      </c>
      <c t="n" s="6" r="B8">
        <v>0</v>
      </c>
      <c t="n" s="6" r="C8">
        <v>0</v>
      </c>
    </row>
    <row spans="1:3" r="9">
      <c t="s" s="4" r="A9">
        <v>30</v>
      </c>
    </row>
    <row spans="1:3" r="10">
      <c t="s" s="4" r="A10">
        <v>71</v>
      </c>
      <c t="n" s="8" r="B10">
        <v>0.01</v>
      </c>
      <c t="n" s="8" r="C10">
        <v>0.01</v>
      </c>
    </row>
    <row spans="1:3" r="11">
      <c t="s" s="4" r="A11">
        <v>72</v>
      </c>
      <c t="n" s="6" r="B11">
        <v>900000000</v>
      </c>
      <c t="n" s="6" r="C11">
        <v>900000000</v>
      </c>
    </row>
    <row spans="1:3" r="12">
      <c t="s" s="4" r="A12">
        <v>73</v>
      </c>
      <c t="n" s="6" r="B12">
        <v>271879107</v>
      </c>
      <c t="n" s="6" r="C12">
        <v>270745381</v>
      </c>
    </row>
    <row spans="1:3" r="13">
      <c t="s" s="4" r="A13">
        <v>74</v>
      </c>
      <c t="n" s="6" r="B13">
        <v>214110215</v>
      </c>
      <c t="n" s="6" r="C13">
        <v>212976489</v>
      </c>
    </row>
    <row spans="1:3" r="14">
      <c t="s" s="4" r="A14">
        <v>32</v>
      </c>
    </row>
    <row spans="1:3" r="15">
      <c t="s" s="4" r="A15">
        <v>71</v>
      </c>
      <c t="n" s="8" r="B15">
        <v>0.01</v>
      </c>
      <c t="n" s="8" r="C15">
        <v>0.01</v>
      </c>
    </row>
    <row spans="1:3" r="16">
      <c t="s" s="4" r="A16">
        <v>72</v>
      </c>
      <c t="n" s="6" r="B16">
        <v>150000000</v>
      </c>
      <c t="n" s="6" r="C16">
        <v>150000000</v>
      </c>
    </row>
    <row spans="1:3" r="17">
      <c t="s" s="4" r="A17">
        <v>73</v>
      </c>
      <c t="n" s="6" r="B17">
        <v>84663382</v>
      </c>
      <c t="n" s="6" r="C17">
        <v>84663382</v>
      </c>
    </row>
    <row spans="1:3" r="18">
      <c t="s" s="4" r="A18">
        <v>74</v>
      </c>
      <c t="n" s="6" r="B18">
        <v>53660000</v>
      </c>
      <c t="n" s="6" r="C18">
        <v>53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97</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1</v>
      </c>
      <c t="s" s="2" r="B1">
        <v>1</v>
      </c>
    </row>
    <row spans="1:2" r="2">
      <c t="s" s="2" r="B2">
        <v>2</v>
      </c>
    </row>
    <row spans="1:2" r="3">
      <c t="s" s="3" r="A3">
        <v>203</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94</v>
      </c>
      <c t="s" s="2" r="B1">
        <v>1</v>
      </c>
    </row>
    <row spans="1:2" r="2">
      <c t="s" s="2" r="B2">
        <v>295</v>
      </c>
    </row>
    <row spans="1:2" r="3">
      <c t="s" s="4" r="A3">
        <v>296</v>
      </c>
    </row>
    <row spans="1:2" r="4">
      <c t="s" s="3" r="A4">
        <v>297</v>
      </c>
    </row>
    <row spans="1:2" r="5">
      <c t="s" s="4" r="A5">
        <v>124</v>
      </c>
      <c t="n" s="6" r="B5">
        <v>9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14"/>
  </cols>
  <sheetData>
    <row spans="1:7" r="1">
      <c t="s" s="1" r="A1">
        <v>298</v>
      </c>
      <c t="s" s="2" r="B1">
        <v>299</v>
      </c>
      <c t="s" s="2" r="D1">
        <v>1</v>
      </c>
    </row>
    <row spans="1:7" r="2">
      <c t="s" s="2" r="B2">
        <v>300</v>
      </c>
      <c t="s" s="2" r="C2">
        <v>301</v>
      </c>
      <c t="s" s="2" r="D2">
        <v>302</v>
      </c>
      <c t="s" s="2" r="E2">
        <v>301</v>
      </c>
      <c t="s" s="2" r="F2">
        <v>303</v>
      </c>
      <c t="s" s="2" r="G2">
        <v>304</v>
      </c>
    </row>
    <row spans="1:7" r="3">
      <c t="s" s="3" r="A3">
        <v>305</v>
      </c>
    </row>
    <row spans="1:7" r="4">
      <c t="s" s="4" r="A4">
        <v>306</v>
      </c>
      <c t="n" s="6" r="D4">
        <v>1</v>
      </c>
    </row>
    <row spans="1:7" r="5">
      <c t="s" s="4" r="A5">
        <v>307</v>
      </c>
      <c t="n" s="7" r="D5">
        <v>0</v>
      </c>
      <c t="n" s="7" r="E5">
        <v>0</v>
      </c>
    </row>
    <row spans="1:7" r="6">
      <c t="s" s="4" r="A6">
        <v>308</v>
      </c>
      <c t="n" s="7" r="B6">
        <v>0</v>
      </c>
      <c t="n" s="7" r="C6">
        <v>0</v>
      </c>
      <c t="n" s="6" r="D6">
        <v>0</v>
      </c>
      <c t="n" s="6" r="E6">
        <v>0</v>
      </c>
    </row>
    <row spans="1:7" r="7">
      <c t="s" s="4" r="A7">
        <v>86</v>
      </c>
      <c t="n" s="7" r="B7">
        <v>103499000</v>
      </c>
      <c t="n" s="6" r="C7">
        <v>11013000</v>
      </c>
      <c t="n" s="6" r="D7">
        <v>103499000</v>
      </c>
      <c t="n" s="6" r="E7">
        <v>11013000</v>
      </c>
      <c t="n" s="7" r="F7">
        <v>0</v>
      </c>
    </row>
    <row spans="1:7" r="8">
      <c t="s" s="4" r="A8">
        <v>309</v>
      </c>
      <c t="n" s="6" r="D8">
        <v>0</v>
      </c>
      <c t="n" s="6" r="E8">
        <v>0</v>
      </c>
      <c t="n" s="6" r="F8">
        <v>0</v>
      </c>
    </row>
    <row spans="1:7" r="9">
      <c t="s" s="4" r="A9">
        <v>310</v>
      </c>
      <c t="n" s="7" r="D9">
        <v>0</v>
      </c>
      <c t="n" s="7" r="E9">
        <v>0</v>
      </c>
      <c t="n" s="7" r="F9">
        <v>0</v>
      </c>
    </row>
    <row spans="1:7" r="10">
      <c t="s" s="4" r="A10">
        <v>311</v>
      </c>
    </row>
    <row spans="1:7" r="11">
      <c t="s" s="3" r="A11">
        <v>305</v>
      </c>
    </row>
    <row spans="1:7" r="12">
      <c t="s" s="4" r="A12">
        <v>312</v>
      </c>
      <c t="s" s="4" r="G12">
        <v>313</v>
      </c>
    </row>
    <row spans="1:7" r="13">
      <c t="s" s="4" r="A13">
        <v>86</v>
      </c>
      <c t="n" s="7" r="C13">
        <v>11000000</v>
      </c>
    </row>
    <row spans="1:7" r="14">
      <c t="s" s="4" r="A14">
        <v>314</v>
      </c>
    </row>
    <row spans="1:7" r="15">
      <c t="s" s="3" r="A15">
        <v>305</v>
      </c>
    </row>
    <row spans="1:7" r="16">
      <c t="s" s="4" r="A16">
        <v>315</v>
      </c>
      <c t="s" s="4" r="D16">
        <v>316</v>
      </c>
    </row>
    <row spans="1:7" r="17">
      <c t="s" s="4" r="A17">
        <v>317</v>
      </c>
    </row>
    <row spans="1:7" r="18">
      <c t="s" s="3" r="A18">
        <v>305</v>
      </c>
    </row>
    <row spans="1:7" r="19">
      <c t="s" s="4" r="A19">
        <v>315</v>
      </c>
      <c t="s" s="4" r="D19">
        <v>318</v>
      </c>
    </row>
    <row spans="1:7" r="20">
      <c t="s" s="4" r="A20">
        <v>319</v>
      </c>
    </row>
    <row spans="1:7" r="21">
      <c t="s" s="3" r="A21">
        <v>305</v>
      </c>
    </row>
    <row spans="1:7" r="22">
      <c t="s" s="4" r="A22">
        <v>315</v>
      </c>
      <c t="s" s="4" r="D22">
        <v>316</v>
      </c>
    </row>
    <row spans="1:7" r="23">
      <c t="s" s="4" r="A23">
        <v>320</v>
      </c>
    </row>
    <row spans="1:7" r="24">
      <c t="s" s="3" r="A24">
        <v>305</v>
      </c>
    </row>
    <row spans="1:7" r="25">
      <c t="s" s="4" r="A25">
        <v>315</v>
      </c>
      <c t="s" s="4" r="D25">
        <v>318</v>
      </c>
    </row>
    <row spans="1:7" r="26">
      <c t="s" s="4" r="A26">
        <v>321</v>
      </c>
    </row>
    <row spans="1:7" r="27">
      <c t="s" s="3" r="A27">
        <v>305</v>
      </c>
    </row>
    <row spans="1:7" r="28">
      <c t="s" s="4" r="A28">
        <v>315</v>
      </c>
      <c t="s" s="4" r="D28">
        <v>316</v>
      </c>
    </row>
    <row spans="1:7" r="29">
      <c t="s" s="4" r="A29">
        <v>322</v>
      </c>
      <c t="s" s="4" r="D29">
        <v>323</v>
      </c>
    </row>
    <row spans="1:7" r="30">
      <c t="s" s="4" r="A30">
        <v>324</v>
      </c>
    </row>
    <row spans="1:7" r="31">
      <c t="s" s="3" r="A31">
        <v>305</v>
      </c>
    </row>
    <row spans="1:7" r="32">
      <c t="s" s="4" r="A32">
        <v>322</v>
      </c>
      <c t="s" s="4" r="D32">
        <v>325</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326</v>
      </c>
      <c t="s" s="2" r="B1">
        <v>2</v>
      </c>
      <c t="s" s="2" r="C1">
        <v>34</v>
      </c>
      <c t="s" s="2" r="D1">
        <v>76</v>
      </c>
      <c t="s" s="2" r="E1">
        <v>327</v>
      </c>
    </row>
    <row spans="1:5" r="2">
      <c t="s" s="3" r="A2">
        <v>328</v>
      </c>
    </row>
    <row spans="1:5" r="3">
      <c t="s" s="4" r="A3">
        <v>36</v>
      </c>
      <c t="n" s="7" r="B3">
        <v>162457</v>
      </c>
      <c t="n" s="7" r="C3">
        <v>168793</v>
      </c>
      <c t="n" s="7" r="D3">
        <v>184567</v>
      </c>
      <c t="n" s="7" r="E3">
        <v>213753</v>
      </c>
    </row>
    <row spans="1:5" r="4">
      <c t="s" s="4" r="A4">
        <v>329</v>
      </c>
    </row>
    <row spans="1:5" r="5">
      <c t="s" s="3" r="A5">
        <v>328</v>
      </c>
    </row>
    <row spans="1:5" r="6">
      <c t="s" s="4" r="A6">
        <v>36</v>
      </c>
      <c t="n" s="6" r="B6">
        <v>26951</v>
      </c>
      <c t="n" s="6" r="C6">
        <v>18403</v>
      </c>
    </row>
    <row spans="1:5" r="7">
      <c t="s" s="4" r="A7">
        <v>330</v>
      </c>
    </row>
    <row spans="1:5" r="8">
      <c t="s" s="3" r="A8">
        <v>328</v>
      </c>
    </row>
    <row spans="1:5" r="9">
      <c t="s" s="4" r="A9">
        <v>36</v>
      </c>
      <c t="n" s="7" r="B9">
        <v>135506</v>
      </c>
      <c t="n" s="7" r="C9">
        <v>1503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S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t="s" s="1" r="A1">
        <v>331</v>
      </c>
      <c t="s" s="2" r="C1">
        <v>299</v>
      </c>
      <c t="s" s="2" r="Q1">
        <v>1</v>
      </c>
    </row>
    <row spans="1:19" r="2">
      <c t="s" s="2" r="C2">
        <v>2</v>
      </c>
      <c t="s" s="2" r="E2">
        <v>332</v>
      </c>
      <c t="s" s="2" r="F2">
        <v>4</v>
      </c>
      <c t="s" s="2" r="H2">
        <v>333</v>
      </c>
      <c t="s" s="2" r="I2">
        <v>34</v>
      </c>
      <c t="s" s="2" r="K2">
        <v>334</v>
      </c>
      <c t="s" s="2" r="M2">
        <v>335</v>
      </c>
      <c t="s" s="2" r="O2">
        <v>336</v>
      </c>
      <c t="s" s="2" r="Q2">
        <v>2</v>
      </c>
      <c t="s" s="2" r="R2">
        <v>34</v>
      </c>
      <c t="s" s="2" r="S2">
        <v>76</v>
      </c>
    </row>
    <row spans="1:19" r="3">
      <c t="s" s="3" r="A3">
        <v>337</v>
      </c>
    </row>
    <row spans="1:19" r="4">
      <c t="s" s="4" r="A4">
        <v>97</v>
      </c>
      <c t="n" s="7" r="C4">
        <v>-101564</v>
      </c>
      <c t="n" s="7" r="E4">
        <v>1</v>
      </c>
      <c t="n" s="7" r="F4">
        <v>-7558</v>
      </c>
      <c t="n" s="7" r="H4">
        <v>-559</v>
      </c>
      <c t="n" s="7" r="I4">
        <v>-26875</v>
      </c>
      <c t="n" s="7" r="K4">
        <v>-13262</v>
      </c>
      <c t="n" s="7" r="M4">
        <v>-12595</v>
      </c>
      <c t="n" s="7" r="O4">
        <v>1730</v>
      </c>
      <c t="n" s="7" r="Q4">
        <v>-109680</v>
      </c>
      <c t="n" s="7" r="R4">
        <v>-51002</v>
      </c>
      <c t="n" s="7" r="S4">
        <v>-55062</v>
      </c>
    </row>
    <row spans="1:19" r="5">
      <c t="s" s="4" r="A5">
        <v>338</v>
      </c>
      <c t="n" s="6" r="Q5">
        <v>267136845</v>
      </c>
      <c t="n" s="6" r="R5">
        <v>266336617</v>
      </c>
      <c t="n" s="6" r="S5">
        <v>265684341</v>
      </c>
    </row>
    <row spans="1:19" r="6">
      <c t="s" s="4" r="A6">
        <v>339</v>
      </c>
      <c t="n" s="6" r="Q6">
        <v>-1429521</v>
      </c>
      <c t="n" s="6" r="R6">
        <v>-1929119</v>
      </c>
      <c t="n" s="6" r="S6">
        <v>-3564938</v>
      </c>
    </row>
    <row spans="1:19" r="7">
      <c t="s" s="4" r="A7">
        <v>340</v>
      </c>
      <c t="s" s="4" r="B7">
        <v>100</v>
      </c>
      <c t="n" s="6" r="Q7">
        <v>265707324</v>
      </c>
      <c t="n" s="6" r="R7">
        <v>264407498</v>
      </c>
      <c t="n" s="6" r="S7">
        <v>262119403</v>
      </c>
    </row>
    <row spans="1:19" r="8">
      <c t="s" s="4" r="A8">
        <v>98</v>
      </c>
      <c t="n" s="8" r="C8">
        <v>-0.38</v>
      </c>
      <c t="s" s="4" r="D8">
        <v>341</v>
      </c>
      <c t="n" s="8" r="F8">
        <v>-0.03</v>
      </c>
      <c t="s" s="4" r="G8">
        <v>341</v>
      </c>
      <c t="n" s="8" r="I8">
        <v>-0.1</v>
      </c>
      <c t="s" s="4" r="J8">
        <v>341</v>
      </c>
      <c t="n" s="8" r="K8">
        <v>-0.05</v>
      </c>
      <c t="s" s="4" r="L8">
        <v>341</v>
      </c>
      <c t="n" s="8" r="M8">
        <v>-0.05</v>
      </c>
      <c t="s" s="4" r="N8">
        <v>341</v>
      </c>
      <c t="n" s="8" r="O8">
        <v>0.01</v>
      </c>
      <c t="s" s="4" r="P8">
        <v>341</v>
      </c>
      <c t="n" s="8" r="Q8">
        <v>-0.41</v>
      </c>
      <c t="n" s="8" r="R8">
        <v>-0.19</v>
      </c>
      <c t="n" s="8" r="S8">
        <v>-0.21</v>
      </c>
    </row>
    <row spans="1:19" r="9">
      <c t="n" r="A9"/>
    </row>
    <row spans="1:19" r="10">
      <c t="s" s="4" r="A10">
        <v>100</v>
      </c>
      <c t="s" s="4" r="B10">
        <v>101</v>
      </c>
    </row>
    <row spans="1:19" r="11">
      <c t="s" s="4" r="A11">
        <v>341</v>
      </c>
      <c t="s" s="4" r="B11">
        <v>342</v>
      </c>
    </row>
  </sheetData>
  <mergeCells count="12">
    <mergeCell ref="A1:B2"/>
    <mergeCell ref="C1:P1"/>
    <mergeCell ref="Q1:S1"/>
    <mergeCell ref="C2:D2"/>
    <mergeCell ref="F2:G2"/>
    <mergeCell ref="I2:J2"/>
    <mergeCell ref="K2:L2"/>
    <mergeCell ref="M2:N2"/>
    <mergeCell ref="O2:P2"/>
    <mergeCell ref="A9:R9"/>
    <mergeCell ref="B10:R10"/>
    <mergeCell ref="B11:R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v>
      </c>
      <c t="s" s="2" r="C2">
        <v>34</v>
      </c>
      <c t="s" s="2" r="D2">
        <v>76</v>
      </c>
    </row>
    <row spans="1:4" r="3">
      <c t="s" s="3" r="A3">
        <v>337</v>
      </c>
    </row>
    <row spans="1:4" r="4">
      <c t="s" s="4" r="A4">
        <v>344</v>
      </c>
      <c t="n" s="6" r="B4">
        <v>27847870</v>
      </c>
      <c t="n" s="6" r="C4">
        <v>28113540</v>
      </c>
      <c t="n" s="6" r="D4">
        <v>344085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345</v>
      </c>
      <c t="s" s="2" r="B1">
        <v>299</v>
      </c>
      <c t="s" s="2" r="D1">
        <v>1</v>
      </c>
    </row>
    <row spans="1:8" r="2">
      <c t="s" s="2" r="B2">
        <v>2</v>
      </c>
      <c t="s" s="2" r="C2">
        <v>34</v>
      </c>
      <c t="s" s="2" r="D2">
        <v>2</v>
      </c>
      <c t="s" s="2" r="E2">
        <v>34</v>
      </c>
      <c t="s" s="2" r="F2">
        <v>76</v>
      </c>
      <c t="s" s="2" r="G2">
        <v>304</v>
      </c>
      <c t="s" s="2" r="H2">
        <v>346</v>
      </c>
    </row>
    <row spans="1:8" r="3">
      <c t="s" s="3" r="A3">
        <v>347</v>
      </c>
    </row>
    <row spans="1:8" r="4">
      <c t="s" s="4" r="A4">
        <v>348</v>
      </c>
      <c t="n" s="7" r="B4">
        <v>103499</v>
      </c>
      <c t="n" s="7" r="C4">
        <v>11013</v>
      </c>
      <c t="n" s="7" r="D4">
        <v>103499</v>
      </c>
      <c t="n" s="7" r="E4">
        <v>11013</v>
      </c>
      <c t="n" s="7" r="F4">
        <v>0</v>
      </c>
    </row>
    <row spans="1:8" r="5">
      <c t="s" s="4" r="A5">
        <v>311</v>
      </c>
    </row>
    <row spans="1:8" r="6">
      <c t="s" s="3" r="A6">
        <v>347</v>
      </c>
    </row>
    <row spans="1:8" r="7">
      <c t="s" s="4" r="A7">
        <v>349</v>
      </c>
      <c t="s" s="4" r="H7">
        <v>350</v>
      </c>
    </row>
    <row spans="1:8" r="8">
      <c t="s" s="4" r="A8">
        <v>312</v>
      </c>
      <c t="s" s="4" r="G8">
        <v>313</v>
      </c>
    </row>
    <row spans="1:8" r="9">
      <c t="s" s="4" r="A9">
        <v>348</v>
      </c>
      <c t="n" s="7" r="C9">
        <v>11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1</v>
      </c>
      <c t="s" s="2" r="B1">
        <v>352</v>
      </c>
      <c t="s" s="2" r="C1">
        <v>1</v>
      </c>
    </row>
    <row spans="1:3" r="2">
      <c t="s" s="2" r="B2">
        <v>332</v>
      </c>
      <c t="s" s="2" r="C2">
        <v>2</v>
      </c>
    </row>
    <row spans="1:3" r="3">
      <c t="s" s="3" r="A3">
        <v>353</v>
      </c>
    </row>
    <row spans="1:3" r="4">
      <c t="s" s="4" r="A4">
        <v>354</v>
      </c>
      <c t="n" s="7" r="C4">
        <v>109</v>
      </c>
    </row>
    <row spans="1:3" r="5">
      <c t="s" s="4" r="A5">
        <v>311</v>
      </c>
    </row>
    <row spans="1:3" r="6">
      <c t="s" s="3" r="A6">
        <v>353</v>
      </c>
    </row>
    <row spans="1:3" r="7">
      <c t="s" s="4" r="A7">
        <v>354</v>
      </c>
      <c t="n" s="7" r="C7">
        <v>100</v>
      </c>
    </row>
    <row spans="1:3" r="8">
      <c t="s" s="4" r="A8">
        <v>355</v>
      </c>
    </row>
    <row spans="1:3" r="9">
      <c t="s" s="3" r="A9">
        <v>353</v>
      </c>
    </row>
    <row spans="1:3" r="10">
      <c t="s" s="4" r="A10">
        <v>356</v>
      </c>
      <c t="n" s="7" r="B10">
        <v>2000</v>
      </c>
    </row>
    <row spans="1:3" r="11">
      <c t="s" s="4" r="A11">
        <v>357</v>
      </c>
      <c t="s" s="4" r="C11">
        <v>358</v>
      </c>
    </row>
    <row spans="1:3" r="12">
      <c t="s" s="4" r="A12">
        <v>359</v>
      </c>
      <c t="s" s="4" r="C12">
        <v>360</v>
      </c>
    </row>
    <row spans="1:3" r="13">
      <c t="s" s="4" r="A13">
        <v>361</v>
      </c>
    </row>
    <row spans="1:3" r="14">
      <c t="s" s="3" r="A14">
        <v>353</v>
      </c>
    </row>
    <row spans="1:3" r="15">
      <c t="s" s="4" r="A15">
        <v>362</v>
      </c>
      <c t="n" s="7" r="B15">
        <v>700</v>
      </c>
    </row>
    <row spans="1:3" r="16">
      <c t="s" s="4" r="A16">
        <v>363</v>
      </c>
    </row>
    <row spans="1:3" r="17">
      <c t="s" s="3" r="A17">
        <v>353</v>
      </c>
    </row>
    <row spans="1:3" r="18">
      <c t="s" s="4" r="A18">
        <v>356</v>
      </c>
      <c t="n" s="7" r="C18">
        <v>1300</v>
      </c>
    </row>
    <row spans="1:3" r="19">
      <c t="s" s="4" r="A19">
        <v>364</v>
      </c>
    </row>
    <row spans="1:3" r="20">
      <c t="s" s="3" r="A20">
        <v>353</v>
      </c>
    </row>
    <row spans="1:3" r="21">
      <c t="s" s="4" r="A21">
        <v>356</v>
      </c>
      <c t="n" s="7" r="C21">
        <v>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t="s" s="1" r="A1">
        <v>365</v>
      </c>
      <c t="s" s="2" r="B1">
        <v>352</v>
      </c>
      <c t="s" s="2" r="C1">
        <v>1</v>
      </c>
    </row>
    <row spans="1:4" r="2">
      <c t="s" s="2" r="B2">
        <v>366</v>
      </c>
      <c t="s" s="2" r="C2">
        <v>2</v>
      </c>
      <c t="s" s="2" r="D2">
        <v>34</v>
      </c>
    </row>
    <row spans="1:4" r="3">
      <c t="s" s="3" r="A3">
        <v>367</v>
      </c>
    </row>
    <row spans="1:4" r="4">
      <c t="s" s="4" r="A4">
        <v>368</v>
      </c>
      <c t="n" s="7" r="C4">
        <v>1300</v>
      </c>
    </row>
    <row spans="1:4" r="5">
      <c t="s" s="4" r="A5">
        <v>91</v>
      </c>
      <c t="n" s="7" r="C5">
        <v>6095</v>
      </c>
    </row>
    <row spans="1:4" r="6">
      <c t="s" s="4" r="A6">
        <v>369</v>
      </c>
    </row>
    <row spans="1:4" r="7">
      <c t="s" s="3" r="A7">
        <v>367</v>
      </c>
    </row>
    <row spans="1:4" r="8">
      <c t="s" s="4" r="A8">
        <v>370</v>
      </c>
      <c t="n" s="7" r="D8">
        <v>2700</v>
      </c>
    </row>
    <row spans="1:4" r="9">
      <c t="s" s="4" r="A9">
        <v>91</v>
      </c>
      <c t="n" s="7" r="B9">
        <v>1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v>
      </c>
      <c t="s" s="2" r="C1">
        <v>1</v>
      </c>
    </row>
    <row spans="1:5" r="2">
      <c t="s" s="2" r="C2">
        <v>2</v>
      </c>
      <c t="s" s="2" r="D2">
        <v>34</v>
      </c>
      <c t="s" s="2" r="E2">
        <v>76</v>
      </c>
    </row>
    <row spans="1:5" r="3">
      <c t="s" s="3" r="A3">
        <v>77</v>
      </c>
    </row>
    <row spans="1:5" r="4">
      <c t="s" s="4" r="A4">
        <v>78</v>
      </c>
      <c t="n" s="7" r="C4">
        <v>43519</v>
      </c>
      <c t="n" s="7" r="D4">
        <v>42534</v>
      </c>
      <c t="n" s="7" r="E4">
        <v>13128</v>
      </c>
    </row>
    <row spans="1:5" r="5">
      <c t="s" s="3" r="A5">
        <v>79</v>
      </c>
    </row>
    <row spans="1:5" r="6">
      <c t="s" s="4" r="A6">
        <v>80</v>
      </c>
      <c t="n" s="6" r="C6">
        <v>10215</v>
      </c>
      <c t="n" s="6" r="D6">
        <v>14170</v>
      </c>
      <c t="n" s="6" r="E6">
        <v>7872</v>
      </c>
    </row>
    <row spans="1:5" r="7">
      <c t="s" s="4" r="A7">
        <v>81</v>
      </c>
      <c t="n" s="6" r="C7">
        <v>2668</v>
      </c>
      <c t="n" s="6" r="D7">
        <v>6386</v>
      </c>
      <c t="n" s="6" r="E7">
        <v>4405</v>
      </c>
    </row>
    <row spans="1:5" r="8">
      <c t="s" s="4" r="A8">
        <v>82</v>
      </c>
      <c t="n" s="6" r="C8">
        <v>13076</v>
      </c>
      <c t="n" s="6" r="D8">
        <v>9880</v>
      </c>
      <c t="n" s="6" r="E8">
        <v>4564</v>
      </c>
    </row>
    <row spans="1:5" r="9">
      <c t="s" s="4" r="A9">
        <v>83</v>
      </c>
      <c t="n" s="6" r="C9">
        <v>16750</v>
      </c>
      <c t="n" s="6" r="D9">
        <v>27467</v>
      </c>
      <c t="n" s="6" r="E9">
        <v>25939</v>
      </c>
    </row>
    <row spans="1:5" r="10">
      <c t="s" s="4" r="A10">
        <v>84</v>
      </c>
      <c t="n" s="6" r="C10">
        <v>4507</v>
      </c>
      <c t="n" s="6" r="D10">
        <v>9405</v>
      </c>
      <c t="n" s="6" r="E10">
        <v>12345</v>
      </c>
    </row>
    <row spans="1:5" r="11">
      <c t="s" s="4" r="A11">
        <v>85</v>
      </c>
      <c t="n" s="6" r="C11">
        <v>13939</v>
      </c>
      <c t="n" s="6" r="D11">
        <v>15929</v>
      </c>
      <c t="n" s="6" r="E11">
        <v>15864</v>
      </c>
    </row>
    <row spans="1:5" r="12">
      <c t="s" s="4" r="A12">
        <v>86</v>
      </c>
      <c t="n" s="6" r="C12">
        <v>103499</v>
      </c>
      <c t="n" s="6" r="D12">
        <v>11013</v>
      </c>
      <c t="n" s="6" r="E12">
        <v>0</v>
      </c>
    </row>
    <row spans="1:5" r="13">
      <c t="s" s="4" r="A13">
        <v>87</v>
      </c>
      <c t="n" s="6" r="C13">
        <v>164654</v>
      </c>
      <c t="n" s="6" r="D13">
        <v>94250</v>
      </c>
      <c t="n" s="6" r="E13">
        <v>70989</v>
      </c>
    </row>
    <row spans="1:5" r="14">
      <c t="s" s="4" r="A14">
        <v>88</v>
      </c>
      <c t="n" s="6" r="C14">
        <v>-121135</v>
      </c>
      <c t="n" s="6" r="D14">
        <v>-51716</v>
      </c>
      <c t="n" s="6" r="E14">
        <v>-57861</v>
      </c>
    </row>
    <row spans="1:5" r="15">
      <c t="s" s="4" r="A15">
        <v>89</v>
      </c>
      <c t="n" s="6" r="C15">
        <v>156</v>
      </c>
      <c t="n" s="6" r="D15">
        <v>94</v>
      </c>
      <c t="n" s="6" r="E15">
        <v>131</v>
      </c>
    </row>
    <row spans="1:5" r="16">
      <c t="s" s="4" r="A16">
        <v>90</v>
      </c>
      <c t="n" s="6" r="C16">
        <v>-53</v>
      </c>
      <c t="n" s="6" r="D16">
        <v>-193</v>
      </c>
      <c t="n" s="6" r="E16">
        <v>-195</v>
      </c>
    </row>
    <row spans="1:5" r="17">
      <c t="s" s="4" r="A17">
        <v>91</v>
      </c>
      <c t="n" s="6" r="C17">
        <v>6095</v>
      </c>
    </row>
    <row spans="1:5" r="18">
      <c t="s" s="4" r="A18">
        <v>92</v>
      </c>
      <c t="n" s="6" r="C18">
        <v>-14</v>
      </c>
      <c t="n" s="6" r="D18">
        <v>-16</v>
      </c>
      <c t="n" s="6" r="E18">
        <v>-55</v>
      </c>
    </row>
    <row spans="1:5" r="19">
      <c t="s" s="4" r="A19">
        <v>93</v>
      </c>
      <c t="n" s="6" r="C19">
        <v>-114951</v>
      </c>
      <c t="n" s="6" r="D19">
        <v>-51831</v>
      </c>
      <c t="n" s="6" r="E19">
        <v>-57980</v>
      </c>
    </row>
    <row spans="1:5" r="20">
      <c t="s" s="4" r="A20">
        <v>94</v>
      </c>
      <c t="n" s="6" r="C20">
        <v>-2631</v>
      </c>
      <c t="n" s="6" r="D20">
        <v>-6303</v>
      </c>
    </row>
    <row spans="1:5" r="21">
      <c t="s" s="4" r="A21">
        <v>95</v>
      </c>
      <c t="n" s="6" r="C21">
        <v>-117582</v>
      </c>
      <c t="n" s="6" r="D21">
        <v>-58134</v>
      </c>
      <c t="n" s="6" r="E21">
        <v>-57980</v>
      </c>
    </row>
    <row spans="1:5" r="22">
      <c t="s" s="4" r="A22">
        <v>96</v>
      </c>
      <c t="n" s="6" r="C22">
        <v>-7902</v>
      </c>
      <c t="n" s="6" r="D22">
        <v>-7132</v>
      </c>
      <c t="n" s="6" r="E22">
        <v>-2918</v>
      </c>
    </row>
    <row spans="1:5" r="23">
      <c t="s" s="4" r="A23">
        <v>97</v>
      </c>
      <c t="n" s="7" r="C23">
        <v>-109680</v>
      </c>
      <c t="n" s="7" r="D23">
        <v>-51002</v>
      </c>
      <c t="n" s="7" r="E23">
        <v>-55062</v>
      </c>
    </row>
    <row spans="1:5" r="24">
      <c t="s" s="4" r="A24">
        <v>98</v>
      </c>
      <c t="n" s="8" r="C24">
        <v>-0.41</v>
      </c>
      <c t="n" s="8" r="D24">
        <v>-0.19</v>
      </c>
      <c t="n" s="8" r="E24">
        <v>-0.21</v>
      </c>
    </row>
    <row spans="1:5" r="25">
      <c t="s" s="4" r="A25">
        <v>99</v>
      </c>
      <c t="s" s="4" r="B25">
        <v>100</v>
      </c>
      <c t="n" s="6" r="C25">
        <v>265707324</v>
      </c>
      <c t="n" s="6" r="D25">
        <v>264407498</v>
      </c>
      <c t="n" s="6" r="E25">
        <v>262119403</v>
      </c>
    </row>
    <row spans="1:5" r="26">
      <c t="n" r="A26"/>
    </row>
    <row spans="1:5" r="27">
      <c t="s" s="4" r="A27">
        <v>100</v>
      </c>
      <c t="s" s="4" r="B27">
        <v>101</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71</v>
      </c>
      <c t="s" s="2" r="B1">
        <v>2</v>
      </c>
      <c t="s" s="2" r="C1">
        <v>34</v>
      </c>
    </row>
    <row spans="1:3" r="2">
      <c t="s" s="3" r="A2">
        <v>367</v>
      </c>
    </row>
    <row spans="1:3" r="3">
      <c t="s" s="4" r="A3">
        <v>42</v>
      </c>
      <c t="n" s="7" r="B3">
        <v>2140</v>
      </c>
      <c t="n" s="7" r="C3">
        <v>54</v>
      </c>
    </row>
    <row spans="1:3" r="4">
      <c t="s" s="4" r="A4">
        <v>372</v>
      </c>
    </row>
    <row spans="1:3" r="5">
      <c t="s" s="3" r="A5">
        <v>367</v>
      </c>
    </row>
    <row spans="1:3" r="6">
      <c t="s" s="4" r="A6">
        <v>42</v>
      </c>
      <c t="n" s="6" r="B6">
        <v>1500</v>
      </c>
    </row>
    <row spans="1:3" r="7">
      <c t="s" s="4" r="A7">
        <v>373</v>
      </c>
    </row>
    <row spans="1:3" r="8">
      <c t="s" s="3" r="A8">
        <v>367</v>
      </c>
    </row>
    <row spans="1:3" r="9">
      <c t="s" s="4" r="A9">
        <v>42</v>
      </c>
      <c t="n" s="7" r="B9">
        <v>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s>
  <sheetData>
    <row spans="1:7" r="1">
      <c t="s" s="1" r="A1">
        <v>374</v>
      </c>
      <c t="s" s="2" r="B1">
        <v>299</v>
      </c>
      <c t="s" s="2" r="E1">
        <v>1</v>
      </c>
    </row>
    <row spans="1:7" r="2">
      <c t="s" s="2" r="B2">
        <v>300</v>
      </c>
      <c t="s" s="2" r="C2">
        <v>375</v>
      </c>
      <c t="s" s="2" r="D2">
        <v>301</v>
      </c>
      <c t="s" s="2" r="E2">
        <v>300</v>
      </c>
      <c t="s" s="2" r="F2">
        <v>376</v>
      </c>
      <c t="s" s="2" r="G2">
        <v>303</v>
      </c>
    </row>
    <row spans="1:7" r="3">
      <c t="s" s="3" r="A3">
        <v>377</v>
      </c>
    </row>
    <row spans="1:7" r="4">
      <c t="s" s="4" r="A4">
        <v>378</v>
      </c>
      <c t="n" s="7" r="B4">
        <v>21200</v>
      </c>
      <c t="n" s="7" r="E4">
        <v>21209</v>
      </c>
      <c t="n" s="7" r="F4">
        <v>516</v>
      </c>
    </row>
    <row spans="1:7" r="5">
      <c t="s" s="4" r="A5">
        <v>379</v>
      </c>
      <c t="n" s="6" r="F5">
        <v>10500</v>
      </c>
    </row>
    <row spans="1:7" r="6">
      <c t="s" s="4" r="A6">
        <v>380</v>
      </c>
      <c t="n" s="6" r="B6">
        <v>103499</v>
      </c>
      <c t="n" s="7" r="D6">
        <v>11013</v>
      </c>
      <c t="n" s="6" r="E6">
        <v>103499</v>
      </c>
      <c t="n" s="7" r="F6">
        <v>11013</v>
      </c>
      <c t="n" s="7" r="G6">
        <v>0</v>
      </c>
    </row>
    <row spans="1:7" r="7">
      <c t="s" s="4" r="A7">
        <v>381</v>
      </c>
      <c t="n" s="6" r="E7">
        <v>82300</v>
      </c>
    </row>
    <row spans="1:7" r="8">
      <c t="s" s="4" r="A8">
        <v>382</v>
      </c>
      <c t="n" s="7" r="C8">
        <v>2000</v>
      </c>
    </row>
    <row spans="1:7" r="9">
      <c t="s" s="4" r="A9">
        <v>383</v>
      </c>
      <c t="n" s="6" r="F9">
        <v>0</v>
      </c>
    </row>
    <row spans="1:7" r="10">
      <c t="s" s="4" r="A10">
        <v>384</v>
      </c>
      <c t="n" s="6" r="E10">
        <v>-958</v>
      </c>
      <c t="n" s="7" r="F10">
        <v>-2765</v>
      </c>
      <c t="n" s="6" r="G10">
        <v>-46</v>
      </c>
    </row>
    <row spans="1:7" r="11">
      <c t="s" s="4" r="A11">
        <v>385</v>
      </c>
      <c t="n" s="6" r="G11">
        <v>100</v>
      </c>
    </row>
    <row spans="1:7" r="12">
      <c t="s" s="4" r="A12">
        <v>133</v>
      </c>
      <c t="n" s="6" r="E12">
        <v>13939</v>
      </c>
      <c t="n" s="6" r="F12">
        <v>15929</v>
      </c>
      <c t="n" s="6" r="G12">
        <v>15864</v>
      </c>
    </row>
    <row spans="1:7" r="13">
      <c t="s" s="4" r="A13">
        <v>44</v>
      </c>
      <c t="n" s="7" r="B13">
        <v>0</v>
      </c>
      <c t="n" s="7" r="D13">
        <v>21209</v>
      </c>
      <c t="n" s="7" r="E13">
        <v>0</v>
      </c>
      <c t="n" s="7" r="F13">
        <v>21209</v>
      </c>
      <c t="n" s="7" r="G13">
        <v>21725</v>
      </c>
    </row>
    <row spans="1:7" r="14">
      <c t="s" s="4" r="A14">
        <v>386</v>
      </c>
    </row>
    <row spans="1:7" r="15">
      <c t="s" s="3" r="A15">
        <v>377</v>
      </c>
    </row>
    <row spans="1:7" r="16">
      <c t="s" s="4" r="A16">
        <v>387</v>
      </c>
      <c t="s" s="4" r="E16">
        <v>388</v>
      </c>
    </row>
    <row spans="1:7" r="17">
      <c t="s" s="4" r="A17">
        <v>389</v>
      </c>
    </row>
    <row spans="1:7" r="18">
      <c t="s" s="3" r="A18">
        <v>377</v>
      </c>
    </row>
    <row spans="1:7" r="19">
      <c t="s" s="4" r="A19">
        <v>387</v>
      </c>
      <c t="s" s="4" r="E19">
        <v>390</v>
      </c>
    </row>
    <row spans="1:7" r="20">
      <c t="s" s="4" r="A20">
        <v>391</v>
      </c>
    </row>
    <row spans="1:7" r="21">
      <c t="s" s="3" r="A21">
        <v>377</v>
      </c>
    </row>
    <row spans="1:7" r="22">
      <c t="s" s="4" r="A22">
        <v>392</v>
      </c>
      <c t="s" s="4" r="E22">
        <v>316</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4</v>
      </c>
    </row>
    <row spans="1:3" r="2">
      <c t="s" s="3" r="A2">
        <v>394</v>
      </c>
    </row>
    <row spans="1:3" r="3">
      <c t="s" s="4" r="A3">
        <v>395</v>
      </c>
      <c t="n" s="7" r="B3">
        <v>68900</v>
      </c>
      <c t="n" s="7" r="C3">
        <v>153269</v>
      </c>
    </row>
    <row spans="1:3" r="4">
      <c t="s" s="4" r="A4">
        <v>66</v>
      </c>
      <c t="n" s="6" r="B4">
        <v>-54523</v>
      </c>
      <c t="n" s="6" r="C4">
        <v>-43567</v>
      </c>
    </row>
    <row spans="1:3" r="5">
      <c t="s" s="4" r="A5">
        <v>396</v>
      </c>
      <c t="n" s="6" r="B5">
        <v>14377</v>
      </c>
      <c t="n" s="6" r="C5">
        <v>109702</v>
      </c>
    </row>
    <row spans="1:3" r="6">
      <c t="s" s="4" r="A6">
        <v>397</v>
      </c>
    </row>
    <row spans="1:3" r="7">
      <c t="s" s="3" r="A7">
        <v>394</v>
      </c>
    </row>
    <row spans="1:3" r="8">
      <c t="s" s="4" r="A8">
        <v>398</v>
      </c>
      <c t="n" s="6" r="C8">
        <v>4812</v>
      </c>
    </row>
    <row spans="1:3" r="9">
      <c t="s" s="4" r="A9">
        <v>391</v>
      </c>
    </row>
    <row spans="1:3" r="10">
      <c t="s" s="3" r="A10">
        <v>394</v>
      </c>
    </row>
    <row spans="1:3" r="11">
      <c t="s" s="4" r="A11">
        <v>395</v>
      </c>
      <c t="n" s="6" r="B11">
        <v>67096</v>
      </c>
      <c t="n" s="6" r="C11">
        <v>139902</v>
      </c>
    </row>
    <row spans="1:3" r="12">
      <c t="s" s="4" r="A12">
        <v>66</v>
      </c>
      <c t="n" s="6" r="B12">
        <v>-52719</v>
      </c>
      <c t="n" s="6" r="C12">
        <v>-40321</v>
      </c>
    </row>
    <row spans="1:3" r="13">
      <c t="s" s="4" r="A13">
        <v>399</v>
      </c>
    </row>
    <row spans="1:3" r="14">
      <c t="s" s="3" r="A14">
        <v>394</v>
      </c>
    </row>
    <row spans="1:3" r="15">
      <c t="s" s="4" r="A15">
        <v>395</v>
      </c>
      <c t="n" s="6" r="B15">
        <v>1804</v>
      </c>
      <c t="n" s="6" r="C15">
        <v>6615</v>
      </c>
    </row>
    <row spans="1:3" r="16">
      <c t="s" s="4" r="A16">
        <v>66</v>
      </c>
      <c t="n" s="7" r="B16">
        <v>-1804</v>
      </c>
      <c t="n" s="6" r="C16">
        <v>-2680</v>
      </c>
    </row>
    <row spans="1:3" r="17">
      <c t="s" s="4" r="A17">
        <v>400</v>
      </c>
    </row>
    <row spans="1:3" r="18">
      <c t="s" s="3" r="A18">
        <v>394</v>
      </c>
    </row>
    <row spans="1:3" r="19">
      <c t="s" s="4" r="A19">
        <v>395</v>
      </c>
      <c t="n" s="6" r="C19">
        <v>1940</v>
      </c>
    </row>
    <row spans="1:3" r="20">
      <c t="s" s="4" r="A20">
        <v>66</v>
      </c>
      <c t="n" s="7" r="C20">
        <v>-5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1</v>
      </c>
      <c t="s" s="2" r="B1">
        <v>300</v>
      </c>
    </row>
    <row spans="1:2" r="2">
      <c t="s" s="3" r="A2">
        <v>179</v>
      </c>
    </row>
    <row spans="1:2" r="3">
      <c t="n" s="6" r="A3">
        <v>2016</v>
      </c>
      <c t="n" s="7" r="B3">
        <v>9531</v>
      </c>
    </row>
    <row spans="1:2" r="4">
      <c t="n" s="6" r="A4">
        <v>2017</v>
      </c>
      <c t="n" s="6" r="B4">
        <v>2423</v>
      </c>
    </row>
    <row spans="1:2" r="5">
      <c t="n" s="6" r="A5">
        <v>2018</v>
      </c>
      <c t="n" s="6" r="B5">
        <v>2423</v>
      </c>
    </row>
    <row spans="1:2" r="6">
      <c t="s" s="4" r="A6">
        <v>45</v>
      </c>
      <c t="n" s="7" r="B6">
        <v>143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s="1" r="A1">
        <v>402</v>
      </c>
      <c t="s" s="2" r="B1">
        <v>299</v>
      </c>
      <c t="s" s="2" r="C1">
        <v>1</v>
      </c>
    </row>
    <row spans="1:4" r="2">
      <c t="s" s="2" r="B2">
        <v>2</v>
      </c>
      <c t="s" s="2" r="C2">
        <v>2</v>
      </c>
      <c t="s" s="2" r="D2">
        <v>34</v>
      </c>
    </row>
    <row spans="1:4" r="3">
      <c t="s" s="3" r="A3">
        <v>179</v>
      </c>
    </row>
    <row spans="1:4" r="4">
      <c t="s" s="4" r="A4">
        <v>403</v>
      </c>
      <c t="n" s="7" r="C4">
        <v>21209</v>
      </c>
      <c t="n" s="7" r="D4">
        <v>21725</v>
      </c>
    </row>
    <row spans="1:4" r="5">
      <c t="s" s="4" r="A5">
        <v>378</v>
      </c>
      <c t="n" s="7" r="B5">
        <v>-21200</v>
      </c>
      <c t="n" s="6" r="C5">
        <v>-21209</v>
      </c>
      <c t="n" s="6" r="D5">
        <v>-516</v>
      </c>
    </row>
    <row spans="1:4" r="6">
      <c t="s" s="4" r="A6">
        <v>404</v>
      </c>
      <c t="n" s="7" r="B6">
        <v>0</v>
      </c>
      <c t="n" s="7" r="C6">
        <v>0</v>
      </c>
      <c t="n" s="7" r="D6">
        <v>2120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05</v>
      </c>
      <c t="s" s="2" r="B1">
        <v>2</v>
      </c>
      <c t="s" s="2" r="C1">
        <v>34</v>
      </c>
    </row>
    <row spans="1:3" r="2">
      <c t="s" s="3" r="A2">
        <v>181</v>
      </c>
    </row>
    <row spans="1:3" r="3">
      <c t="s" s="4" r="A3">
        <v>406</v>
      </c>
      <c t="n" s="7" r="B3">
        <v>1742</v>
      </c>
      <c t="n" s="7" r="C3">
        <v>2570</v>
      </c>
    </row>
    <row spans="1:3" r="4">
      <c t="s" s="4" r="A4">
        <v>407</v>
      </c>
      <c t="n" s="6" r="B4">
        <v>2550</v>
      </c>
      <c t="n" s="6" r="C4">
        <v>3254</v>
      </c>
    </row>
    <row spans="1:3" r="5">
      <c t="s" s="4" r="A5">
        <v>48</v>
      </c>
      <c t="n" s="7" r="B5">
        <v>4292</v>
      </c>
      <c t="n" s="7" r="C5">
        <v>58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4</v>
      </c>
    </row>
    <row spans="1:3" r="2">
      <c t="s" s="3" r="A2">
        <v>183</v>
      </c>
    </row>
    <row spans="1:3" r="3">
      <c t="s" s="4" r="A3">
        <v>409</v>
      </c>
      <c t="n" s="7" r="C3">
        <v>4000</v>
      </c>
    </row>
    <row spans="1:3" r="4">
      <c t="s" s="4" r="A4">
        <v>410</v>
      </c>
      <c t="n" s="6" r="C4">
        <v>2254</v>
      </c>
    </row>
    <row spans="1:3" r="5">
      <c t="s" s="4" r="A5">
        <v>139</v>
      </c>
      <c t="n" s="7" r="B5">
        <v>119</v>
      </c>
      <c t="n" s="6" r="C5">
        <v>637</v>
      </c>
    </row>
    <row spans="1:3" r="6">
      <c t="s" s="4" r="A6">
        <v>49</v>
      </c>
      <c t="n" s="7" r="B6">
        <v>119</v>
      </c>
      <c t="n" s="7" r="C6">
        <v>68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411</v>
      </c>
      <c t="s" s="2" r="B1">
        <v>1</v>
      </c>
    </row>
    <row spans="1:4" r="2">
      <c t="s" s="2" r="B2">
        <v>2</v>
      </c>
      <c t="s" s="2" r="C2">
        <v>34</v>
      </c>
      <c t="s" s="2" r="D2">
        <v>76</v>
      </c>
    </row>
    <row spans="1:4" r="3">
      <c t="s" s="3" r="A3">
        <v>186</v>
      </c>
    </row>
    <row spans="1:4" r="4">
      <c t="s" s="4" r="A4">
        <v>412</v>
      </c>
      <c t="n" s="7" r="B4">
        <v>793</v>
      </c>
      <c t="n" s="7" r="C4">
        <v>662</v>
      </c>
      <c t="n" s="7" r="D4">
        <v>8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413</v>
      </c>
      <c t="s" s="2" r="B1">
        <v>300</v>
      </c>
    </row>
    <row spans="1:2" r="2">
      <c t="s" s="3" r="A2">
        <v>186</v>
      </c>
    </row>
    <row spans="1:2" r="3">
      <c t="n" s="6" r="A3">
        <v>2016</v>
      </c>
      <c t="n" s="7" r="B3">
        <v>406</v>
      </c>
    </row>
    <row spans="1:2" r="4">
      <c t="n" s="6" r="A4">
        <v>2017</v>
      </c>
      <c t="n" s="6" r="B4">
        <v>415</v>
      </c>
    </row>
    <row spans="1:2" r="5">
      <c t="n" s="6" r="A5">
        <v>2018</v>
      </c>
      <c t="n" s="6" r="B5">
        <v>425</v>
      </c>
    </row>
    <row spans="1:2" r="6">
      <c t="n" s="6" r="A6">
        <v>2019</v>
      </c>
      <c t="n" s="6" r="B6">
        <v>205</v>
      </c>
    </row>
    <row spans="1:2" r="7">
      <c t="s" s="4" r="A7">
        <v>414</v>
      </c>
      <c t="n" s="7" r="B7">
        <v>14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0"/>
    <col customWidth="1" max="6" min="6" width="21"/>
    <col customWidth="1" max="7" min="7" width="20"/>
    <col customWidth="1" max="8" min="8" width="27"/>
  </cols>
  <sheetData>
    <row spans="1:8" r="1">
      <c t="s" s="1" r="A1">
        <v>415</v>
      </c>
      <c t="s" s="2" r="B1">
        <v>416</v>
      </c>
      <c t="s" s="2" r="C1">
        <v>417</v>
      </c>
      <c t="s" s="2" r="D1">
        <v>418</v>
      </c>
      <c t="s" s="2" r="E1">
        <v>419</v>
      </c>
      <c t="s" s="2" r="F1">
        <v>420</v>
      </c>
      <c t="s" s="2" r="G1">
        <v>421</v>
      </c>
      <c t="s" s="2" r="H1">
        <v>422</v>
      </c>
    </row>
    <row spans="1:8" r="2">
      <c t="s" s="3" r="A2">
        <v>423</v>
      </c>
    </row>
    <row spans="1:8" r="3">
      <c t="s" s="4" r="A3">
        <v>424</v>
      </c>
      <c t="n" s="7" r="H3">
        <v>6095</v>
      </c>
    </row>
    <row spans="1:8" r="4">
      <c t="s" s="4" r="A4">
        <v>425</v>
      </c>
    </row>
    <row spans="1:8" r="5">
      <c t="s" s="3" r="A5">
        <v>423</v>
      </c>
    </row>
    <row spans="1:8" r="6">
      <c t="s" s="4" r="A6">
        <v>426</v>
      </c>
      <c t="n" s="6" r="H6">
        <v>4</v>
      </c>
    </row>
    <row spans="1:8" r="7">
      <c t="s" s="4" r="A7">
        <v>427</v>
      </c>
    </row>
    <row spans="1:8" r="8">
      <c t="s" s="3" r="A8">
        <v>423</v>
      </c>
    </row>
    <row spans="1:8" r="9">
      <c t="s" s="4" r="A9">
        <v>428</v>
      </c>
      <c t="n" s="7" r="H9">
        <v>500</v>
      </c>
    </row>
    <row spans="1:8" r="10">
      <c t="s" s="4" r="A10">
        <v>429</v>
      </c>
    </row>
    <row spans="1:8" r="11">
      <c t="s" s="3" r="A11">
        <v>423</v>
      </c>
    </row>
    <row spans="1:8" r="12">
      <c t="s" s="4" r="A12">
        <v>430</v>
      </c>
      <c t="n" s="6" r="H12">
        <v>3</v>
      </c>
    </row>
    <row spans="1:8" r="13">
      <c t="s" s="4" r="A13">
        <v>431</v>
      </c>
      <c t="n" s="6" r="H13">
        <v>2</v>
      </c>
    </row>
    <row spans="1:8" r="14">
      <c t="s" s="4" r="A14">
        <v>432</v>
      </c>
      <c t="n" s="6" r="H14">
        <v>1</v>
      </c>
    </row>
    <row spans="1:8" r="15">
      <c t="s" s="4" r="A15">
        <v>433</v>
      </c>
      <c t="n" s="6" r="H15">
        <v>1</v>
      </c>
    </row>
    <row spans="1:8" r="16">
      <c t="s" s="4" r="A16">
        <v>434</v>
      </c>
    </row>
    <row spans="1:8" r="17">
      <c t="s" s="3" r="A17">
        <v>423</v>
      </c>
    </row>
    <row spans="1:8" r="18">
      <c t="s" s="4" r="A18">
        <v>430</v>
      </c>
      <c t="n" s="6" r="C18">
        <v>9</v>
      </c>
    </row>
    <row spans="1:8" r="19">
      <c t="s" s="4" r="A19">
        <v>428</v>
      </c>
      <c t="n" s="7" r="H19">
        <v>500</v>
      </c>
    </row>
    <row spans="1:8" r="20">
      <c t="s" s="4" r="A20">
        <v>435</v>
      </c>
    </row>
    <row spans="1:8" r="21">
      <c t="s" s="3" r="A21">
        <v>423</v>
      </c>
    </row>
    <row spans="1:8" r="22">
      <c t="s" s="4" r="A22">
        <v>430</v>
      </c>
      <c t="n" s="6" r="E22">
        <v>9</v>
      </c>
    </row>
    <row spans="1:8" r="23">
      <c t="s" s="4" r="A23">
        <v>426</v>
      </c>
      <c t="n" s="6" r="E23">
        <v>29</v>
      </c>
    </row>
    <row spans="1:8" r="24">
      <c t="s" s="4" r="A24">
        <v>436</v>
      </c>
      <c t="n" s="6" r="E24">
        <v>3</v>
      </c>
    </row>
    <row spans="1:8" r="25">
      <c t="s" s="4" r="A25">
        <v>437</v>
      </c>
    </row>
    <row spans="1:8" r="26">
      <c t="s" s="3" r="A26">
        <v>423</v>
      </c>
    </row>
    <row spans="1:8" r="27">
      <c t="s" s="4" r="A27">
        <v>430</v>
      </c>
      <c t="n" s="6" r="E27">
        <v>3</v>
      </c>
    </row>
    <row spans="1:8" r="28">
      <c t="s" s="4" r="A28">
        <v>436</v>
      </c>
      <c t="n" s="6" r="E28">
        <v>3</v>
      </c>
      <c t="n" s="6" r="G28">
        <v>1</v>
      </c>
    </row>
    <row spans="1:8" r="29">
      <c t="s" s="4" r="A29">
        <v>438</v>
      </c>
      <c t="n" s="6" r="G29">
        <v>1</v>
      </c>
    </row>
    <row spans="1:8" r="30">
      <c t="s" s="4" r="A30">
        <v>439</v>
      </c>
    </row>
    <row spans="1:8" r="31">
      <c t="s" s="3" r="A31">
        <v>423</v>
      </c>
    </row>
    <row spans="1:8" r="32">
      <c t="s" s="4" r="A32">
        <v>430</v>
      </c>
      <c t="n" s="6" r="E32">
        <v>9</v>
      </c>
    </row>
    <row spans="1:8" r="33">
      <c t="s" s="4" r="A33">
        <v>440</v>
      </c>
    </row>
    <row spans="1:8" r="34">
      <c t="s" s="3" r="A34">
        <v>423</v>
      </c>
    </row>
    <row spans="1:8" r="35">
      <c t="s" s="4" r="A35">
        <v>430</v>
      </c>
      <c t="n" s="6" r="H35">
        <v>6</v>
      </c>
    </row>
    <row spans="1:8" r="36">
      <c t="s" s="4" r="A36">
        <v>438</v>
      </c>
      <c t="n" s="6" r="H36">
        <v>2</v>
      </c>
    </row>
    <row spans="1:8" r="37">
      <c t="s" s="4" r="A37">
        <v>441</v>
      </c>
      <c t="n" s="6" r="H37">
        <v>4</v>
      </c>
    </row>
    <row spans="1:8" r="38">
      <c t="s" s="4" r="A38">
        <v>442</v>
      </c>
    </row>
    <row spans="1:8" r="39">
      <c t="s" s="3" r="A39">
        <v>423</v>
      </c>
    </row>
    <row spans="1:8" r="40">
      <c t="s" s="4" r="A40">
        <v>443</v>
      </c>
      <c t="n" s="7" r="F40">
        <v>4000</v>
      </c>
    </row>
    <row spans="1:8" r="41">
      <c t="s" s="4" r="A41">
        <v>424</v>
      </c>
      <c t="n" s="7" r="D41">
        <v>1600</v>
      </c>
      <c t="n" s="7" r="F41">
        <v>1600</v>
      </c>
      <c t="n" s="7" r="H41">
        <v>1600</v>
      </c>
    </row>
    <row spans="1:8" r="42">
      <c t="s" s="4" r="A42">
        <v>444</v>
      </c>
    </row>
    <row spans="1:8" r="43">
      <c t="s" s="3" r="A43">
        <v>423</v>
      </c>
    </row>
    <row spans="1:8" r="44">
      <c t="s" s="4" r="A44">
        <v>430</v>
      </c>
      <c t="n" s="6" r="B44">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5"/>
  </cols>
  <sheetData>
    <row spans="1:11" r="1">
      <c t="s" s="1" r="A1">
        <v>102</v>
      </c>
      <c t="s" s="2" r="B1">
        <v>45</v>
      </c>
      <c t="s" s="2" r="C1">
        <v>30</v>
      </c>
      <c t="s" s="2" r="D1">
        <v>32</v>
      </c>
      <c t="s" s="2" r="E1">
        <v>103</v>
      </c>
      <c t="s" s="2" r="F1">
        <v>104</v>
      </c>
      <c t="s" s="2" r="G1">
        <v>105</v>
      </c>
      <c t="s" s="2" r="H1">
        <v>57</v>
      </c>
      <c t="s" s="2" r="I1">
        <v>58</v>
      </c>
      <c t="s" s="2" r="J1">
        <v>106</v>
      </c>
      <c t="s" s="2" r="K1">
        <v>60</v>
      </c>
    </row>
    <row spans="1:11" r="2">
      <c t="s" s="4" r="A2">
        <v>107</v>
      </c>
      <c t="n" s="7" r="B2">
        <v>375860</v>
      </c>
      <c t="n" s="7" r="E2">
        <v>2655</v>
      </c>
      <c t="n" s="7" r="H2">
        <v>1929526</v>
      </c>
      <c t="n" s="7" r="I2">
        <v>-1563999</v>
      </c>
      <c t="n" s="7" r="J2">
        <v>368182</v>
      </c>
      <c t="n" s="7" r="K2">
        <v>7678</v>
      </c>
    </row>
    <row spans="1:11" r="3">
      <c t="s" s="4" r="A3">
        <v>108</v>
      </c>
      <c t="n" s="6" r="F3">
        <v>211682074</v>
      </c>
      <c t="n" s="6" r="G3">
        <v>53660000</v>
      </c>
    </row>
    <row spans="1:11" r="4">
      <c t="s" s="4" r="A4">
        <v>109</v>
      </c>
      <c t="n" s="6" r="B4">
        <v>1743</v>
      </c>
      <c t="n" s="6" r="H4">
        <v>1743</v>
      </c>
      <c t="n" s="6" r="J4">
        <v>1743</v>
      </c>
    </row>
    <row spans="1:11" r="5">
      <c t="s" s="4" r="A5">
        <v>110</v>
      </c>
      <c t="n" s="7" r="B5">
        <v>186</v>
      </c>
      <c t="n" s="6" r="E5">
        <v>2</v>
      </c>
      <c t="n" s="6" r="H5">
        <v>184</v>
      </c>
      <c t="n" s="6" r="J5">
        <v>186</v>
      </c>
    </row>
    <row spans="1:11" r="6">
      <c t="s" s="4" r="A6">
        <v>111</v>
      </c>
      <c t="n" s="6" r="B6">
        <v>165312</v>
      </c>
      <c t="n" s="6" r="F6">
        <v>165312</v>
      </c>
    </row>
    <row spans="1:11" r="7">
      <c t="s" s="4" r="A7">
        <v>112</v>
      </c>
      <c t="n" s="7" r="B7">
        <v>-2660</v>
      </c>
      <c t="n" s="6" r="E7">
        <v>-6</v>
      </c>
      <c t="n" s="6" r="H7">
        <v>-1722</v>
      </c>
      <c t="n" s="6" r="I7">
        <v>-932</v>
      </c>
      <c t="n" s="6" r="J7">
        <v>-2660</v>
      </c>
    </row>
    <row spans="1:11" r="8">
      <c t="s" s="4" r="A8">
        <v>113</v>
      </c>
      <c t="n" s="6" r="F8">
        <v>-567728</v>
      </c>
    </row>
    <row spans="1:11" r="9">
      <c t="s" s="4" r="A9">
        <v>114</v>
      </c>
      <c t="n" s="6" r="B9">
        <v>12099</v>
      </c>
      <c t="n" s="6" r="E9">
        <v>12</v>
      </c>
      <c t="n" s="6" r="H9">
        <v>12087</v>
      </c>
      <c t="n" s="6" r="J9">
        <v>12099</v>
      </c>
    </row>
    <row spans="1:11" r="10">
      <c t="s" s="4" r="A10">
        <v>115</v>
      </c>
      <c t="n" s="6" r="F10">
        <v>1171566</v>
      </c>
    </row>
    <row spans="1:11" r="11">
      <c t="s" s="4" r="A11">
        <v>116</v>
      </c>
      <c t="n" s="6" r="B11">
        <v>7545</v>
      </c>
      <c t="n" s="6" r="K11">
        <v>7545</v>
      </c>
    </row>
    <row spans="1:11" r="12">
      <c t="s" s="4" r="A12">
        <v>95</v>
      </c>
      <c t="n" s="6" r="B12">
        <v>-57980</v>
      </c>
      <c t="n" s="6" r="I12">
        <v>-55062</v>
      </c>
      <c t="n" s="6" r="J12">
        <v>-55062</v>
      </c>
      <c t="n" s="6" r="K12">
        <v>-2918</v>
      </c>
    </row>
    <row spans="1:11" r="13">
      <c t="s" s="4" r="A13">
        <v>117</v>
      </c>
      <c t="n" s="6" r="B13">
        <v>336793</v>
      </c>
      <c t="n" s="6" r="E13">
        <v>2663</v>
      </c>
      <c t="n" s="6" r="H13">
        <v>1941818</v>
      </c>
      <c t="n" s="6" r="I13">
        <v>-1619993</v>
      </c>
      <c t="n" s="6" r="J13">
        <v>324488</v>
      </c>
      <c t="n" s="6" r="K13">
        <v>12305</v>
      </c>
    </row>
    <row spans="1:11" r="14">
      <c t="s" s="4" r="A14">
        <v>118</v>
      </c>
      <c t="n" s="6" r="F14">
        <v>212451224</v>
      </c>
      <c t="n" s="6" r="G14">
        <v>53660000</v>
      </c>
    </row>
    <row spans="1:11" r="15">
      <c t="s" s="4" r="A15">
        <v>109</v>
      </c>
      <c t="n" s="6" r="B15">
        <v>2229</v>
      </c>
      <c t="n" s="6" r="H15">
        <v>2229</v>
      </c>
      <c t="n" s="6" r="J15">
        <v>2229</v>
      </c>
    </row>
    <row spans="1:11" r="16">
      <c t="s" s="4" r="A16">
        <v>110</v>
      </c>
      <c t="n" s="7" r="B16">
        <v>429</v>
      </c>
      <c t="n" s="6" r="E16">
        <v>5</v>
      </c>
      <c t="n" s="6" r="H16">
        <v>424</v>
      </c>
      <c t="n" s="6" r="J16">
        <v>429</v>
      </c>
    </row>
    <row spans="1:11" r="17">
      <c t="s" s="4" r="A17">
        <v>111</v>
      </c>
      <c t="n" s="6" r="B17">
        <v>992499</v>
      </c>
      <c t="n" s="6" r="F17">
        <v>514938</v>
      </c>
    </row>
    <row spans="1:11" r="18">
      <c t="s" s="4" r="A18">
        <v>112</v>
      </c>
      <c t="n" s="7" r="B18">
        <v>-775</v>
      </c>
      <c t="n" s="6" r="E18">
        <v>-2</v>
      </c>
      <c t="n" s="6" r="H18">
        <v>-633</v>
      </c>
      <c t="n" s="6" r="I18">
        <v>-140</v>
      </c>
      <c t="n" s="6" r="J18">
        <v>-775</v>
      </c>
    </row>
    <row spans="1:11" r="19">
      <c t="s" s="4" r="A19">
        <v>113</v>
      </c>
      <c t="n" s="6" r="F19">
        <v>-161823</v>
      </c>
    </row>
    <row spans="1:11" r="20">
      <c t="s" s="4" r="A20">
        <v>114</v>
      </c>
      <c t="n" s="6" r="B20">
        <v>9045</v>
      </c>
      <c t="n" s="6" r="E20">
        <v>3</v>
      </c>
      <c t="n" s="6" r="H20">
        <v>9042</v>
      </c>
      <c t="n" s="6" r="J20">
        <v>9045</v>
      </c>
    </row>
    <row spans="1:11" r="21">
      <c t="s" s="4" r="A21">
        <v>115</v>
      </c>
      <c t="n" s="6" r="F21">
        <v>172150</v>
      </c>
    </row>
    <row spans="1:11" r="22">
      <c t="s" s="4" r="A22">
        <v>95</v>
      </c>
      <c t="n" s="6" r="B22">
        <v>-58134</v>
      </c>
      <c t="n" s="6" r="I22">
        <v>-51002</v>
      </c>
      <c t="n" s="6" r="J22">
        <v>-51002</v>
      </c>
      <c t="n" s="6" r="K22">
        <v>-7132</v>
      </c>
    </row>
    <row spans="1:11" r="23">
      <c t="s" s="4" r="A23">
        <v>119</v>
      </c>
      <c t="n" s="6" r="B23">
        <v>289587</v>
      </c>
      <c t="n" s="6" r="E23">
        <v>2669</v>
      </c>
      <c t="n" s="6" r="H23">
        <v>1952880</v>
      </c>
      <c t="n" s="6" r="I23">
        <v>-1671135</v>
      </c>
      <c t="n" s="6" r="J23">
        <v>284414</v>
      </c>
      <c t="n" s="6" r="K23">
        <v>5173</v>
      </c>
    </row>
    <row spans="1:11" r="24">
      <c t="s" s="4" r="A24">
        <v>120</v>
      </c>
      <c t="n" s="6" r="C24">
        <v>212976489</v>
      </c>
      <c t="n" s="6" r="D24">
        <v>53660000</v>
      </c>
      <c t="n" s="6" r="F24">
        <v>212976489</v>
      </c>
      <c t="n" s="6" r="G24">
        <v>53660000</v>
      </c>
    </row>
    <row spans="1:11" r="25">
      <c t="s" s="4" r="A25">
        <v>110</v>
      </c>
      <c t="n" s="7" r="B25">
        <v>219</v>
      </c>
      <c t="n" s="6" r="E25">
        <v>4</v>
      </c>
      <c t="n" s="6" r="H25">
        <v>215</v>
      </c>
      <c t="n" s="6" r="J25">
        <v>219</v>
      </c>
    </row>
    <row spans="1:11" r="26">
      <c t="s" s="4" r="A26">
        <v>111</v>
      </c>
      <c t="n" s="6" r="B26">
        <v>1045000</v>
      </c>
      <c t="n" s="6" r="F26">
        <v>358350</v>
      </c>
    </row>
    <row spans="1:11" r="27">
      <c t="s" s="4" r="A27">
        <v>112</v>
      </c>
      <c t="n" s="7" r="B27">
        <v>-140</v>
      </c>
      <c t="n" s="6" r="E27">
        <v>-1</v>
      </c>
      <c t="n" s="6" r="H27">
        <v>-131</v>
      </c>
      <c t="n" s="6" r="I27">
        <v>-8</v>
      </c>
      <c t="n" s="6" r="J27">
        <v>-140</v>
      </c>
    </row>
    <row spans="1:11" r="28">
      <c t="s" s="4" r="A28">
        <v>113</v>
      </c>
      <c t="n" s="6" r="F28">
        <v>-38813</v>
      </c>
    </row>
    <row spans="1:11" r="29">
      <c t="s" s="4" r="A29">
        <v>114</v>
      </c>
      <c t="n" s="6" r="B29">
        <v>4705</v>
      </c>
      <c t="n" s="6" r="E29">
        <v>12</v>
      </c>
      <c t="n" s="6" r="H29">
        <v>4693</v>
      </c>
      <c t="n" s="6" r="J29">
        <v>4705</v>
      </c>
    </row>
    <row spans="1:11" r="30">
      <c t="s" s="4" r="A30">
        <v>115</v>
      </c>
      <c t="n" s="6" r="F30">
        <v>1156689</v>
      </c>
    </row>
    <row spans="1:11" r="31">
      <c t="s" s="4" r="A31">
        <v>121</v>
      </c>
      <c t="n" s="6" r="B31">
        <v>-2</v>
      </c>
      <c t="n" s="6" r="E31">
        <v>-2</v>
      </c>
      <c t="n" s="6" r="J31">
        <v>-2</v>
      </c>
    </row>
    <row spans="1:11" r="32">
      <c t="s" s="4" r="A32">
        <v>122</v>
      </c>
      <c t="n" s="6" r="F32">
        <v>-250000</v>
      </c>
    </row>
    <row spans="1:11" r="33">
      <c t="s" s="4" r="A33">
        <v>123</v>
      </c>
      <c t="n" s="6" r="B33">
        <v>-46</v>
      </c>
      <c t="n" s="6" r="E33">
        <v>-1</v>
      </c>
      <c t="n" s="6" r="H33">
        <v>-45</v>
      </c>
      <c t="n" s="6" r="J33">
        <v>-46</v>
      </c>
    </row>
    <row spans="1:11" r="34">
      <c t="s" s="4" r="A34">
        <v>124</v>
      </c>
      <c t="n" s="6" r="F34">
        <v>-92500</v>
      </c>
    </row>
    <row spans="1:11" r="35">
      <c t="s" s="4" r="A35">
        <v>125</v>
      </c>
      <c t="n" s="6" r="B35">
        <v>-400</v>
      </c>
      <c t="n" s="6" r="H35">
        <v>764</v>
      </c>
      <c t="n" s="6" r="J35">
        <v>764</v>
      </c>
      <c t="n" s="6" r="K35">
        <v>-1164</v>
      </c>
    </row>
    <row spans="1:11" r="36">
      <c t="s" s="4" r="A36">
        <v>95</v>
      </c>
      <c t="n" s="6" r="B36">
        <v>-117582</v>
      </c>
      <c t="n" s="6" r="I36">
        <v>-109680</v>
      </c>
      <c t="n" s="6" r="J36">
        <v>-109680</v>
      </c>
      <c t="n" s="6" r="K36">
        <v>-7902</v>
      </c>
    </row>
    <row spans="1:11" r="37">
      <c t="s" s="4" r="A37">
        <v>126</v>
      </c>
      <c t="n" s="7" r="B37">
        <v>176341</v>
      </c>
      <c t="n" s="7" r="E37">
        <v>2681</v>
      </c>
      <c t="n" s="7" r="H37">
        <v>1958376</v>
      </c>
      <c t="n" s="7" r="I37">
        <v>-1780823</v>
      </c>
      <c t="n" s="7" r="J37">
        <v>180234</v>
      </c>
      <c t="n" s="7" r="K37">
        <v>-3893</v>
      </c>
    </row>
    <row spans="1:11" r="38">
      <c t="s" s="4" r="A38">
        <v>127</v>
      </c>
      <c t="n" s="6" r="C38">
        <v>214110215</v>
      </c>
      <c t="n" s="6" r="D38">
        <v>53660000</v>
      </c>
      <c t="n" s="6" r="F38">
        <v>214110215</v>
      </c>
      <c t="n" s="6" r="G38">
        <v>536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45"/>
    <col customWidth="1" max="3" min="3" width="27"/>
    <col customWidth="1" max="4" min="4" width="37"/>
    <col customWidth="1" max="5" min="5" width="20"/>
  </cols>
  <sheetData>
    <row spans="1:5" r="1">
      <c t="s" s="1" r="A1">
        <v>445</v>
      </c>
      <c t="s" s="2" r="B1">
        <v>1</v>
      </c>
    </row>
    <row spans="1:5" r="2">
      <c t="s" s="2" r="B2">
        <v>446</v>
      </c>
      <c t="s" s="2" r="C2">
        <v>447</v>
      </c>
      <c t="s" s="2" r="D2">
        <v>448</v>
      </c>
      <c t="s" s="2" r="E2">
        <v>449</v>
      </c>
    </row>
    <row spans="1:5" r="3">
      <c t="s" s="3" r="A3">
        <v>450</v>
      </c>
    </row>
    <row spans="1:5" r="4">
      <c t="s" s="4" r="A4">
        <v>451</v>
      </c>
      <c t="n" s="6" r="B4">
        <v>2</v>
      </c>
    </row>
    <row spans="1:5" r="5">
      <c t="s" s="4" r="A5">
        <v>452</v>
      </c>
      <c t="s" s="4" r="B5">
        <v>453</v>
      </c>
      <c t="s" s="4" r="C5">
        <v>453</v>
      </c>
      <c t="s" s="4" r="D5">
        <v>453</v>
      </c>
    </row>
    <row spans="1:5" r="6">
      <c t="s" s="4" r="A6">
        <v>454</v>
      </c>
      <c t="s" s="4" r="B6">
        <v>455</v>
      </c>
    </row>
    <row spans="1:5" r="7">
      <c t="s" s="4" r="A7">
        <v>456</v>
      </c>
      <c t="n" s="7" r="B7">
        <v>300</v>
      </c>
    </row>
    <row spans="1:5" r="8">
      <c t="s" s="4" r="A8">
        <v>457</v>
      </c>
      <c t="n" s="6" r="B8">
        <v>2500</v>
      </c>
      <c t="n" s="7" r="C8">
        <v>7300</v>
      </c>
      <c t="n" s="7" r="D8">
        <v>5800</v>
      </c>
    </row>
    <row spans="1:5" r="9">
      <c t="s" s="4" r="A9">
        <v>458</v>
      </c>
      <c t="n" s="7" r="B9">
        <v>140</v>
      </c>
      <c t="n" s="6" r="C9">
        <v>775</v>
      </c>
      <c t="n" s="6" r="D9">
        <v>2660</v>
      </c>
    </row>
    <row spans="1:5" r="10">
      <c t="s" s="4" r="A10">
        <v>459</v>
      </c>
    </row>
    <row spans="1:5" r="11">
      <c t="s" s="3" r="A11">
        <v>450</v>
      </c>
    </row>
    <row spans="1:5" r="12">
      <c t="s" s="4" r="A12">
        <v>460</v>
      </c>
      <c t="n" s="6" r="E12">
        <v>37952546</v>
      </c>
    </row>
    <row spans="1:5" r="13">
      <c t="s" s="4" r="A13">
        <v>461</v>
      </c>
      <c t="n" s="6" r="B13">
        <v>20551286</v>
      </c>
    </row>
    <row spans="1:5" r="14">
      <c t="s" s="4" r="A14">
        <v>58</v>
      </c>
    </row>
    <row spans="1:5" r="15">
      <c t="s" s="3" r="A15">
        <v>450</v>
      </c>
    </row>
    <row spans="1:5" r="16">
      <c t="s" s="4" r="A16">
        <v>458</v>
      </c>
      <c t="n" s="7" r="B16">
        <v>8</v>
      </c>
      <c t="n" s="7" r="C16">
        <v>140</v>
      </c>
      <c t="n" s="7" r="D16">
        <v>932</v>
      </c>
    </row>
    <row spans="1:5" r="17">
      <c t="s" s="4" r="A17">
        <v>462</v>
      </c>
    </row>
    <row spans="1:5" r="18">
      <c t="s" s="3" r="A18">
        <v>450</v>
      </c>
    </row>
    <row spans="1:5" r="19">
      <c t="s" s="4" r="A19">
        <v>458</v>
      </c>
      <c t="n" s="6" r="B19">
        <v>140</v>
      </c>
    </row>
    <row spans="1:5" r="20">
      <c t="s" s="4" r="A20">
        <v>463</v>
      </c>
    </row>
    <row spans="1:5" r="21">
      <c t="s" s="3" r="A21">
        <v>450</v>
      </c>
    </row>
    <row spans="1:5" r="22">
      <c t="s" s="4" r="A22">
        <v>458</v>
      </c>
      <c t="n" s="7" r="B22">
        <v>8</v>
      </c>
    </row>
    <row spans="1:5" r="23">
      <c t="s" s="4" r="A23">
        <v>464</v>
      </c>
    </row>
    <row spans="1:5" r="24">
      <c t="s" s="3" r="A24">
        <v>450</v>
      </c>
    </row>
    <row spans="1:5" r="25">
      <c t="s" s="4" r="A25">
        <v>465</v>
      </c>
      <c t="s" s="4" r="B25">
        <v>466</v>
      </c>
    </row>
    <row spans="1:5" r="26">
      <c t="s" s="4" r="A26">
        <v>467</v>
      </c>
    </row>
    <row spans="1:5" r="27">
      <c t="s" s="3" r="A27">
        <v>450</v>
      </c>
    </row>
    <row spans="1:5" r="28">
      <c t="s" s="4" r="A28">
        <v>465</v>
      </c>
      <c t="s" s="4" r="B28">
        <v>468</v>
      </c>
    </row>
    <row spans="1:5" r="29">
      <c t="s" s="4" r="A29">
        <v>469</v>
      </c>
    </row>
    <row spans="1:5" r="30">
      <c t="s" s="3" r="A30">
        <v>450</v>
      </c>
    </row>
    <row spans="1:5" r="31">
      <c t="s" s="4" r="A31">
        <v>470</v>
      </c>
      <c t="s" s="4" r="B31">
        <v>471</v>
      </c>
    </row>
    <row spans="1:5" r="32">
      <c t="s" s="4" r="A32">
        <v>472</v>
      </c>
    </row>
    <row spans="1:5" r="33">
      <c t="s" s="3" r="A33">
        <v>450</v>
      </c>
    </row>
    <row spans="1:5" r="34">
      <c t="s" s="4" r="A34">
        <v>470</v>
      </c>
      <c t="s" s="4" r="B34">
        <v>473</v>
      </c>
    </row>
    <row spans="1:5" r="35">
      <c t="s" s="4" r="A35">
        <v>474</v>
      </c>
    </row>
    <row spans="1:5" r="36">
      <c t="s" s="3" r="A36">
        <v>450</v>
      </c>
    </row>
    <row spans="1:5" r="37">
      <c t="s" s="4" r="A37">
        <v>475</v>
      </c>
      <c t="n" s="6" r="B37">
        <v>848459</v>
      </c>
      <c t="n" s="6" r="C37">
        <v>1844012</v>
      </c>
      <c t="n" s="6" r="D37">
        <v>4298239</v>
      </c>
    </row>
    <row spans="1:5" r="38">
      <c t="s" s="4" r="A38">
        <v>476</v>
      </c>
    </row>
    <row spans="1:5" r="39">
      <c t="s" s="3" r="A39">
        <v>450</v>
      </c>
    </row>
    <row spans="1:5" r="40">
      <c t="s" s="4" r="A40">
        <v>475</v>
      </c>
      <c t="n" s="6" r="B40">
        <v>848459</v>
      </c>
      <c t="n" s="6" r="C40">
        <v>801824</v>
      </c>
    </row>
    <row spans="1:5" r="41">
      <c t="s" s="4" r="A41">
        <v>477</v>
      </c>
    </row>
    <row spans="1:5" r="42">
      <c t="s" s="3" r="A42">
        <v>450</v>
      </c>
    </row>
    <row spans="1:5" r="43">
      <c t="s" s="4" r="A43">
        <v>475</v>
      </c>
      <c t="n" s="6" r="D43">
        <v>2780164</v>
      </c>
    </row>
    <row spans="1:5" r="44">
      <c t="s" s="4" r="A44">
        <v>478</v>
      </c>
    </row>
    <row spans="1:5" r="45">
      <c t="s" s="3" r="A45">
        <v>450</v>
      </c>
    </row>
    <row spans="1:5" r="46">
      <c t="s" s="4" r="A46">
        <v>479</v>
      </c>
      <c t="n" s="6" r="C46">
        <v>1042188</v>
      </c>
    </row>
    <row spans="1:5" r="47">
      <c t="s" s="4" r="A47">
        <v>410</v>
      </c>
    </row>
    <row spans="1:5" r="48">
      <c t="s" s="3" r="A48">
        <v>450</v>
      </c>
    </row>
    <row spans="1:5" r="49">
      <c t="s" s="4" r="A49">
        <v>480</v>
      </c>
      <c t="n" s="6" r="C49">
        <v>504435</v>
      </c>
      <c t="n" s="6" r="D49">
        <v>1107901</v>
      </c>
    </row>
    <row spans="1:5" r="50">
      <c t="s" s="4" r="A50">
        <v>481</v>
      </c>
    </row>
    <row spans="1:5" r="51">
      <c t="s" s="3" r="A51">
        <v>450</v>
      </c>
    </row>
    <row spans="1:5" r="52">
      <c t="s" s="4" r="A52">
        <v>475</v>
      </c>
      <c t="n" s="6" r="D52">
        <v>1518075</v>
      </c>
    </row>
    <row spans="1:5" r="53">
      <c t="s" s="4" r="A53">
        <v>480</v>
      </c>
      <c t="n" s="6" r="B53">
        <v>111458</v>
      </c>
    </row>
    <row spans="1:5" r="54">
      <c t="s" s="4" r="A54">
        <v>482</v>
      </c>
    </row>
    <row spans="1:5" r="55">
      <c t="s" s="3" r="A55">
        <v>450</v>
      </c>
    </row>
    <row spans="1:5" r="56">
      <c t="s" s="4" r="A56">
        <v>483</v>
      </c>
      <c t="n" s="7" r="D56">
        <v>2</v>
      </c>
    </row>
    <row spans="1:5" r="57">
      <c t="s" s="4" r="A57">
        <v>484</v>
      </c>
      <c t="s" s="4" r="D57">
        <v>485</v>
      </c>
    </row>
    <row spans="1:5" r="58">
      <c t="s" s="4" r="A58">
        <v>486</v>
      </c>
    </row>
    <row spans="1:5" r="59">
      <c t="s" s="3" r="A59">
        <v>450</v>
      </c>
    </row>
    <row spans="1:5" r="60">
      <c t="s" s="4" r="A60">
        <v>487</v>
      </c>
      <c t="s" s="4" r="B60">
        <v>488</v>
      </c>
    </row>
    <row spans="1:5" r="61">
      <c t="s" s="4" r="A61">
        <v>489</v>
      </c>
      <c t="s" s="4" r="B61">
        <v>490</v>
      </c>
    </row>
    <row spans="1:5" r="62">
      <c t="s" s="4" r="A62">
        <v>30</v>
      </c>
    </row>
    <row spans="1:5" r="63">
      <c t="s" s="3" r="A63">
        <v>450</v>
      </c>
    </row>
    <row spans="1:5" r="64">
      <c t="s" s="4" r="A64">
        <v>491</v>
      </c>
      <c t="n" s="6" r="B64">
        <v>1</v>
      </c>
    </row>
    <row spans="1:5" r="65">
      <c t="s" s="4" r="A65">
        <v>32</v>
      </c>
    </row>
    <row spans="1:5" r="66">
      <c t="s" s="3" r="A66">
        <v>450</v>
      </c>
    </row>
    <row spans="1:5" r="67">
      <c t="s" s="4" r="A67">
        <v>491</v>
      </c>
      <c t="n" s="6" r="B67">
        <v>10</v>
      </c>
    </row>
    <row spans="1:5" r="68">
      <c t="s" s="4" r="A68">
        <v>492</v>
      </c>
      <c t="n" s="6" r="B68">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93</v>
      </c>
      <c t="s" s="2" r="C1">
        <v>1</v>
      </c>
    </row>
    <row spans="1:5" r="2">
      <c t="s" s="2" r="C2">
        <v>2</v>
      </c>
      <c t="s" s="2" r="D2">
        <v>34</v>
      </c>
      <c t="s" s="2" r="E2">
        <v>76</v>
      </c>
    </row>
    <row spans="1:5" r="3">
      <c t="s" s="3" r="A3">
        <v>494</v>
      </c>
    </row>
    <row spans="1:5" r="4">
      <c t="s" s="4" r="A4">
        <v>84</v>
      </c>
      <c t="n" s="7" r="C4">
        <v>4507</v>
      </c>
      <c t="n" s="7" r="D4">
        <v>9405</v>
      </c>
      <c t="n" s="7" r="E4">
        <v>12345</v>
      </c>
    </row>
    <row spans="1:5" r="5">
      <c t="s" s="4" r="A5">
        <v>410</v>
      </c>
    </row>
    <row spans="1:5" r="6">
      <c t="s" s="3" r="A6">
        <v>494</v>
      </c>
    </row>
    <row spans="1:5" r="7">
      <c t="s" s="4" r="A7">
        <v>84</v>
      </c>
      <c t="s" s="4" r="B7">
        <v>495</v>
      </c>
      <c t="n" s="6" r="C7">
        <v>2271</v>
      </c>
      <c t="n" s="6" r="D7">
        <v>2137</v>
      </c>
      <c t="n" s="6" r="E7">
        <v>6622</v>
      </c>
    </row>
    <row spans="1:5" r="8">
      <c t="s" s="4" r="A8">
        <v>496</v>
      </c>
    </row>
    <row spans="1:5" r="9">
      <c t="s" s="3" r="A9">
        <v>494</v>
      </c>
    </row>
    <row spans="1:5" r="10">
      <c t="s" s="4" r="A10">
        <v>84</v>
      </c>
      <c t="s" s="4" r="B10">
        <v>100</v>
      </c>
      <c t="n" s="7" r="C10">
        <v>2236</v>
      </c>
      <c t="n" s="7" r="D10">
        <v>7268</v>
      </c>
      <c t="n" s="7" r="E10">
        <v>5723</v>
      </c>
    </row>
    <row spans="1:5" r="11">
      <c t="n" r="A11"/>
    </row>
    <row spans="1:5" r="12">
      <c t="s" s="4" r="A12">
        <v>100</v>
      </c>
      <c t="s" s="4" r="B12">
        <v>497</v>
      </c>
    </row>
    <row spans="1:5" r="13">
      <c t="s" s="4" r="A13">
        <v>341</v>
      </c>
      <c t="s" s="4" r="B13">
        <v>498</v>
      </c>
    </row>
  </sheetData>
  <mergeCells count="5">
    <mergeCell ref="A1:B2"/>
    <mergeCell ref="C1:E1"/>
    <mergeCell ref="A11:D11"/>
    <mergeCell ref="B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4"/>
  </cols>
  <sheetData>
    <row spans="1:7" r="1">
      <c t="s" s="1" r="A1">
        <v>499</v>
      </c>
      <c t="s" s="2" r="C1">
        <v>500</v>
      </c>
      <c t="s" s="2" r="D1">
        <v>501</v>
      </c>
      <c t="s" s="2" r="E1">
        <v>2</v>
      </c>
      <c t="s" s="2" r="F1">
        <v>34</v>
      </c>
      <c t="s" s="2" r="G1">
        <v>76</v>
      </c>
    </row>
    <row spans="1:7" r="2">
      <c t="s" s="3" r="A2">
        <v>494</v>
      </c>
    </row>
    <row spans="1:7" r="3">
      <c t="s" s="4" r="A3">
        <v>84</v>
      </c>
      <c t="n" s="7" r="E3">
        <v>4507</v>
      </c>
      <c t="n" s="7" r="F3">
        <v>9405</v>
      </c>
      <c t="n" s="7" r="G3">
        <v>12345</v>
      </c>
    </row>
    <row spans="1:7" r="4">
      <c t="s" s="4" r="A4">
        <v>502</v>
      </c>
    </row>
    <row spans="1:7" r="5">
      <c t="s" s="3" r="A5">
        <v>494</v>
      </c>
    </row>
    <row spans="1:7" r="6">
      <c t="s" s="4" r="A6">
        <v>503</v>
      </c>
      <c t="n" s="7" r="F6">
        <v>2100</v>
      </c>
    </row>
    <row spans="1:7" r="7">
      <c t="s" s="4" r="A7">
        <v>504</v>
      </c>
      <c t="s" s="4" r="F7">
        <v>505</v>
      </c>
    </row>
    <row spans="1:7" r="8">
      <c t="s" s="4" r="A8">
        <v>506</v>
      </c>
    </row>
    <row spans="1:7" r="9">
      <c t="s" s="3" r="A9">
        <v>494</v>
      </c>
    </row>
    <row spans="1:7" r="10">
      <c t="s" s="4" r="A10">
        <v>84</v>
      </c>
      <c t="n" s="7" r="E10">
        <v>200</v>
      </c>
      <c t="n" s="7" r="F10">
        <v>800</v>
      </c>
      <c t="n" s="6" r="G10">
        <v>800</v>
      </c>
    </row>
    <row spans="1:7" r="11">
      <c t="s" s="4" r="A11">
        <v>507</v>
      </c>
      <c t="n" s="6" r="E11">
        <v>250000</v>
      </c>
    </row>
    <row spans="1:7" r="12">
      <c t="s" s="4" r="A12">
        <v>508</v>
      </c>
      <c t="n" s="7" r="D12">
        <v>2500</v>
      </c>
    </row>
    <row spans="1:7" r="13">
      <c t="s" s="4" r="A13">
        <v>496</v>
      </c>
    </row>
    <row spans="1:7" r="14">
      <c t="s" s="3" r="A14">
        <v>494</v>
      </c>
    </row>
    <row spans="1:7" r="15">
      <c t="s" s="4" r="A15">
        <v>84</v>
      </c>
      <c t="s" s="4" r="B15">
        <v>100</v>
      </c>
      <c t="n" s="7" r="E15">
        <v>2236</v>
      </c>
      <c t="n" s="7" r="F15">
        <v>7268</v>
      </c>
      <c t="n" s="7" r="G15">
        <v>5723</v>
      </c>
    </row>
    <row spans="1:7" r="16">
      <c t="s" s="4" r="A16">
        <v>509</v>
      </c>
    </row>
    <row spans="1:7" r="17">
      <c t="s" s="3" r="A17">
        <v>494</v>
      </c>
    </row>
    <row spans="1:7" r="18">
      <c t="s" s="4" r="A18">
        <v>510</v>
      </c>
      <c t="n" s="7" r="C18">
        <v>700</v>
      </c>
    </row>
    <row spans="1:7" r="19">
      <c t="n" r="A19"/>
    </row>
    <row spans="1:7" r="20">
      <c t="s" s="4" r="A20">
        <v>100</v>
      </c>
      <c t="s" s="4" r="B20">
        <v>497</v>
      </c>
    </row>
  </sheetData>
  <mergeCells count="3">
    <mergeCell ref="A1:B1"/>
    <mergeCell ref="A19:F19"/>
    <mergeCell ref="B20:F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11</v>
      </c>
      <c t="s" s="2" r="B1">
        <v>300</v>
      </c>
    </row>
    <row spans="1:3" r="2">
      <c t="s" s="3" r="A2">
        <v>512</v>
      </c>
    </row>
    <row spans="1:3" r="3">
      <c t="n" s="6" r="A3">
        <v>2016</v>
      </c>
      <c t="n" s="7" r="B3">
        <v>3226</v>
      </c>
      <c t="s" s="4" r="C3">
        <v>100</v>
      </c>
    </row>
    <row spans="1:3" r="4">
      <c t="n" s="6" r="A4">
        <v>2017</v>
      </c>
      <c t="n" s="6" r="B4">
        <v>2742</v>
      </c>
      <c t="s" s="4" r="C4">
        <v>100</v>
      </c>
    </row>
    <row spans="1:3" r="5">
      <c t="n" s="6" r="A5">
        <v>2018</v>
      </c>
      <c t="n" s="6" r="B5">
        <v>1871</v>
      </c>
      <c t="s" s="4" r="C5">
        <v>100</v>
      </c>
    </row>
    <row spans="1:3" r="6">
      <c t="s" s="4" r="A6">
        <v>513</v>
      </c>
      <c t="n" s="6" r="B6">
        <v>0</v>
      </c>
    </row>
    <row spans="1:3" r="7">
      <c t="s" s="4" r="A7">
        <v>514</v>
      </c>
      <c t="n" s="7" r="B7">
        <v>7839</v>
      </c>
    </row>
    <row spans="1:3" r="8">
      <c t="n" r="A8"/>
    </row>
    <row spans="1:3" r="9">
      <c t="s" s="4" r="A9">
        <v>100</v>
      </c>
      <c t="s" s="4" r="B9">
        <v>515</v>
      </c>
    </row>
  </sheetData>
  <mergeCells count="3">
    <mergeCell ref="B1:C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16</v>
      </c>
      <c t="s" s="2" r="B1">
        <v>1</v>
      </c>
    </row>
    <row spans="1:2" r="2">
      <c t="s" s="2" r="B2">
        <v>295</v>
      </c>
    </row>
    <row spans="1:2" r="3">
      <c t="s" s="4" r="A3">
        <v>517</v>
      </c>
    </row>
    <row spans="1:2" r="4">
      <c t="s" s="3" r="A4">
        <v>518</v>
      </c>
    </row>
    <row spans="1:2" r="5">
      <c t="s" s="4" r="A5">
        <v>519</v>
      </c>
      <c t="n" s="9" r="B5">
        <v>1.5</v>
      </c>
    </row>
    <row spans="1:2" r="6">
      <c t="s" s="4" r="A6">
        <v>520</v>
      </c>
    </row>
    <row spans="1:2" r="7">
      <c t="s" s="3" r="A7">
        <v>518</v>
      </c>
    </row>
    <row spans="1:2" r="8">
      <c t="s" s="4" r="A8">
        <v>521</v>
      </c>
      <c t="n" s="6" r="B8">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spans="1:4" r="1">
      <c t="s" s="1" r="A1">
        <v>522</v>
      </c>
      <c t="s" s="2" r="B1">
        <v>1</v>
      </c>
    </row>
    <row spans="1:4" r="2">
      <c t="s" s="2" r="B2">
        <v>2</v>
      </c>
      <c t="s" s="2" r="C2">
        <v>34</v>
      </c>
      <c t="s" s="2" r="D2">
        <v>76</v>
      </c>
    </row>
    <row spans="1:4" r="3">
      <c t="s" s="3" r="A3">
        <v>518</v>
      </c>
    </row>
    <row spans="1:4" r="4">
      <c t="s" s="4" r="A4">
        <v>523</v>
      </c>
      <c t="s" s="4" r="B4">
        <v>524</v>
      </c>
      <c t="s" s="4" r="C4">
        <v>525</v>
      </c>
      <c t="s" s="4" r="D4">
        <v>525</v>
      </c>
    </row>
    <row spans="1:4" r="5">
      <c t="s" s="4" r="A5">
        <v>526</v>
      </c>
      <c t="s" s="4" r="B5">
        <v>527</v>
      </c>
      <c t="s" s="4" r="C5">
        <v>527</v>
      </c>
      <c t="s" s="4" r="D5">
        <v>528</v>
      </c>
    </row>
    <row spans="1:4" r="6">
      <c t="s" s="4" r="A6">
        <v>529</v>
      </c>
      <c t="s" s="4" r="B6">
        <v>530</v>
      </c>
      <c t="s" s="4" r="C6">
        <v>530</v>
      </c>
      <c t="s" s="4" r="D6">
        <v>530</v>
      </c>
    </row>
    <row spans="1:4" r="7">
      <c t="s" s="4" r="A7">
        <v>531</v>
      </c>
      <c t="s" s="4" r="B7">
        <v>532</v>
      </c>
      <c t="s" s="4" r="C7">
        <v>533</v>
      </c>
      <c t="s" s="4" r="D7">
        <v>534</v>
      </c>
    </row>
    <row spans="1:4" r="8">
      <c t="s" s="4" r="A8">
        <v>535</v>
      </c>
      <c t="n" s="8" r="B8">
        <v>0.47</v>
      </c>
      <c t="n" s="8" r="C8">
        <v>0.79</v>
      </c>
      <c t="n" s="8" r="D8">
        <v>0.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36</v>
      </c>
      <c t="s" s="2" r="C1">
        <v>1</v>
      </c>
    </row>
    <row spans="1:5" r="2">
      <c t="s" s="2" r="C2">
        <v>2</v>
      </c>
      <c t="s" s="2" r="D2">
        <v>34</v>
      </c>
      <c t="s" s="2" r="E2">
        <v>76</v>
      </c>
    </row>
    <row spans="1:5" r="3">
      <c t="s" s="3" r="A3">
        <v>518</v>
      </c>
    </row>
    <row spans="1:5" r="4">
      <c t="s" s="4" r="A4">
        <v>537</v>
      </c>
      <c t="n" s="6" r="C4">
        <v>6478300</v>
      </c>
      <c t="n" s="6" r="D4">
        <v>4674000</v>
      </c>
      <c t="n" s="6" r="E4">
        <v>1798000</v>
      </c>
    </row>
    <row spans="1:5" r="5">
      <c t="s" s="4" r="A5">
        <v>538</v>
      </c>
    </row>
    <row spans="1:5" r="6">
      <c t="s" s="3" r="A6">
        <v>518</v>
      </c>
    </row>
    <row spans="1:5" r="7">
      <c t="s" s="4" r="A7">
        <v>537</v>
      </c>
      <c t="n" s="6" r="C7">
        <v>6478300</v>
      </c>
      <c t="n" s="6" r="D7">
        <v>4674000</v>
      </c>
      <c t="n" s="6" r="E7">
        <v>1798000</v>
      </c>
    </row>
    <row spans="1:5" r="8">
      <c t="s" s="4" r="A8">
        <v>539</v>
      </c>
      <c t="n" s="7" r="C8">
        <v>3021</v>
      </c>
      <c t="n" s="7" r="D8">
        <v>3702</v>
      </c>
      <c t="n" s="7" r="E8">
        <v>1585</v>
      </c>
    </row>
    <row spans="1:5" r="9">
      <c t="s" s="4" r="A9">
        <v>540</v>
      </c>
    </row>
    <row spans="1:5" r="10">
      <c t="s" s="3" r="A10">
        <v>518</v>
      </c>
    </row>
    <row spans="1:5" r="11">
      <c t="s" s="4" r="A11">
        <v>537</v>
      </c>
      <c t="n" s="6" r="C11">
        <v>240000</v>
      </c>
      <c t="n" s="6" r="D11">
        <v>300000</v>
      </c>
      <c t="n" s="6" r="E11">
        <v>300000</v>
      </c>
    </row>
    <row spans="1:5" r="12">
      <c t="s" s="4" r="A12">
        <v>541</v>
      </c>
    </row>
    <row spans="1:5" r="13">
      <c t="s" s="3" r="A13">
        <v>518</v>
      </c>
    </row>
    <row spans="1:5" r="14">
      <c t="s" s="4" r="A14">
        <v>537</v>
      </c>
      <c t="s" s="4" r="B14">
        <v>100</v>
      </c>
      <c t="n" s="6" r="C14">
        <v>2000000</v>
      </c>
      <c t="n" s="6" r="E14">
        <v>250000</v>
      </c>
    </row>
    <row spans="1:5" r="15">
      <c t="s" s="4" r="A15">
        <v>542</v>
      </c>
    </row>
    <row spans="1:5" r="16">
      <c t="s" s="3" r="A16">
        <v>518</v>
      </c>
    </row>
    <row spans="1:5" r="17">
      <c t="s" s="4" r="A17">
        <v>537</v>
      </c>
      <c t="s" s="4" r="B17">
        <v>341</v>
      </c>
      <c t="n" s="6" r="C17">
        <v>4238300</v>
      </c>
      <c t="n" s="6" r="D17">
        <v>4374000</v>
      </c>
      <c t="n" s="6" r="E17">
        <v>1248000</v>
      </c>
    </row>
    <row spans="1:5" r="18">
      <c t="n" r="A18"/>
    </row>
    <row spans="1:5" r="19">
      <c t="s" s="4" r="A19">
        <v>100</v>
      </c>
      <c t="s" s="4" r="B19">
        <v>543</v>
      </c>
    </row>
    <row spans="1:5" r="20">
      <c t="s" s="4" r="A20">
        <v>341</v>
      </c>
      <c t="s" s="4" r="B20">
        <v>544</v>
      </c>
    </row>
  </sheetData>
  <mergeCells count="5">
    <mergeCell ref="A1:B2"/>
    <mergeCell ref="C1:E1"/>
    <mergeCell ref="A18:D18"/>
    <mergeCell ref="B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4</v>
      </c>
      <c t="s" s="2" r="D2">
        <v>76</v>
      </c>
    </row>
    <row spans="1:4" r="3">
      <c t="s" s="3" r="A3">
        <v>518</v>
      </c>
    </row>
    <row spans="1:4" r="4">
      <c t="s" s="4" r="A4">
        <v>546</v>
      </c>
      <c t="n" s="6" r="B4">
        <v>6478300</v>
      </c>
      <c t="n" s="6" r="C4">
        <v>4674000</v>
      </c>
      <c t="n" s="6" r="D4">
        <v>1798000</v>
      </c>
    </row>
    <row spans="1:4" r="5">
      <c t="s" s="4" r="A5">
        <v>547</v>
      </c>
      <c t="n" s="7" r="B5">
        <v>7839000</v>
      </c>
    </row>
    <row spans="1:4" r="6">
      <c t="s" s="4" r="A6">
        <v>548</v>
      </c>
    </row>
    <row spans="1:4" r="7">
      <c t="s" s="3" r="A7">
        <v>518</v>
      </c>
    </row>
    <row spans="1:4" r="8">
      <c t="s" s="4" r="A8">
        <v>519</v>
      </c>
      <c t="n" s="6" r="B8">
        <v>1500000</v>
      </c>
    </row>
    <row spans="1:4" r="9">
      <c t="s" s="4" r="A9">
        <v>549</v>
      </c>
    </row>
    <row spans="1:4" r="10">
      <c t="s" s="3" r="A10">
        <v>518</v>
      </c>
    </row>
    <row spans="1:4" r="11">
      <c t="s" s="4" r="A11">
        <v>546</v>
      </c>
      <c t="n" s="6" r="B11">
        <v>2000000</v>
      </c>
    </row>
    <row spans="1:4" r="12">
      <c t="s" s="4" r="A12">
        <v>550</v>
      </c>
      <c t="s" s="4" r="B12">
        <v>473</v>
      </c>
    </row>
    <row spans="1:4" r="13">
      <c t="s" s="4" r="A13">
        <v>551</v>
      </c>
    </row>
    <row spans="1:4" r="14">
      <c t="s" s="3" r="A14">
        <v>518</v>
      </c>
    </row>
    <row spans="1:4" r="15">
      <c t="s" s="4" r="A15">
        <v>552</v>
      </c>
      <c t="s" s="4" r="B15">
        <v>553</v>
      </c>
    </row>
    <row spans="1:4" r="16">
      <c t="s" s="4" r="A16">
        <v>554</v>
      </c>
    </row>
    <row spans="1:4" r="17">
      <c t="s" s="3" r="A17">
        <v>518</v>
      </c>
    </row>
    <row spans="1:4" r="18">
      <c t="s" s="4" r="A18">
        <v>552</v>
      </c>
      <c t="s" s="4" r="B18">
        <v>553</v>
      </c>
    </row>
    <row spans="1:4" r="19">
      <c t="s" s="4" r="A19">
        <v>555</v>
      </c>
    </row>
    <row spans="1:4" r="20">
      <c t="s" s="3" r="A20">
        <v>518</v>
      </c>
    </row>
    <row spans="1:4" r="21">
      <c t="s" s="4" r="A21">
        <v>552</v>
      </c>
      <c t="s" s="4" r="B21">
        <v>553</v>
      </c>
    </row>
    <row spans="1:4" r="22">
      <c t="s" s="4" r="A22">
        <v>556</v>
      </c>
    </row>
    <row spans="1:4" r="23">
      <c t="s" s="3" r="A23">
        <v>518</v>
      </c>
    </row>
    <row spans="1:4" r="24">
      <c t="s" s="4" r="A24">
        <v>552</v>
      </c>
      <c t="s" s="4" r="B24">
        <v>553</v>
      </c>
    </row>
    <row spans="1:4" r="25">
      <c t="s" s="4" r="A25">
        <v>557</v>
      </c>
    </row>
    <row spans="1:4" r="26">
      <c t="s" s="3" r="A26">
        <v>518</v>
      </c>
    </row>
    <row spans="1:4" r="27">
      <c t="s" s="4" r="A27">
        <v>558</v>
      </c>
      <c t="n" s="7" r="B27">
        <v>300000</v>
      </c>
    </row>
    <row spans="1:4" r="28">
      <c t="s" s="4" r="A28">
        <v>519</v>
      </c>
      <c t="n" s="6" r="B28">
        <v>1500000</v>
      </c>
    </row>
    <row spans="1:4" r="29">
      <c t="s" s="4" r="A29">
        <v>547</v>
      </c>
      <c t="n" s="7" r="B29">
        <v>0</v>
      </c>
    </row>
    <row spans="1:4" r="30">
      <c t="s" s="4" r="A30">
        <v>559</v>
      </c>
      <c t="n" s="6" r="B30">
        <v>500000</v>
      </c>
    </row>
    <row spans="1:4" r="31">
      <c t="s" s="4" r="A31">
        <v>560</v>
      </c>
    </row>
    <row spans="1:4" r="32">
      <c t="s" s="3" r="A32">
        <v>518</v>
      </c>
    </row>
    <row spans="1:4" r="33">
      <c t="s" s="4" r="A33">
        <v>546</v>
      </c>
      <c t="n" s="6" r="B33">
        <v>4200000</v>
      </c>
    </row>
    <row spans="1:4" r="34">
      <c t="s" s="4" r="A34">
        <v>561</v>
      </c>
    </row>
    <row spans="1:4" r="35">
      <c t="s" s="3" r="A35">
        <v>518</v>
      </c>
    </row>
    <row spans="1:4" r="36">
      <c t="s" s="4" r="A36">
        <v>546</v>
      </c>
      <c t="n" s="6" r="B36">
        <v>2000000</v>
      </c>
    </row>
    <row spans="1:4" r="37">
      <c t="s" s="4" r="A37">
        <v>558</v>
      </c>
      <c t="n" s="7" r="B37">
        <v>1300000</v>
      </c>
    </row>
    <row spans="1:4" r="38">
      <c t="s" s="4" r="A38">
        <v>550</v>
      </c>
      <c t="s" s="4" r="B38">
        <v>473</v>
      </c>
    </row>
    <row spans="1:4" r="39">
      <c t="s" s="4" r="A39">
        <v>562</v>
      </c>
    </row>
    <row spans="1:4" r="40">
      <c t="s" s="3" r="A40">
        <v>518</v>
      </c>
    </row>
    <row spans="1:4" r="41">
      <c t="s" s="4" r="A41">
        <v>552</v>
      </c>
      <c t="s" s="4" r="B41">
        <v>553</v>
      </c>
    </row>
    <row spans="1:4" r="42">
      <c t="s" s="4" r="A42">
        <v>563</v>
      </c>
    </row>
    <row spans="1:4" r="43">
      <c t="s" s="3" r="A43">
        <v>518</v>
      </c>
    </row>
    <row spans="1:4" r="44">
      <c t="s" s="4" r="A44">
        <v>552</v>
      </c>
      <c t="s" s="4" r="B44">
        <v>553</v>
      </c>
    </row>
    <row spans="1:4" r="45">
      <c t="s" s="4" r="A45">
        <v>564</v>
      </c>
    </row>
    <row spans="1:4" r="46">
      <c t="s" s="3" r="A46">
        <v>518</v>
      </c>
    </row>
    <row spans="1:4" r="47">
      <c t="s" s="4" r="A47">
        <v>552</v>
      </c>
      <c t="s" s="4" r="B47">
        <v>553</v>
      </c>
    </row>
    <row spans="1:4" r="48">
      <c t="s" s="4" r="A48">
        <v>565</v>
      </c>
    </row>
    <row spans="1:4" r="49">
      <c t="s" s="3" r="A49">
        <v>518</v>
      </c>
    </row>
    <row spans="1:4" r="50">
      <c t="s" s="4" r="A50">
        <v>552</v>
      </c>
      <c t="s" s="4" r="B50">
        <v>553</v>
      </c>
    </row>
    <row spans="1:4" r="51">
      <c t="s" s="4" r="A51">
        <v>566</v>
      </c>
    </row>
    <row spans="1:4" r="52">
      <c t="s" s="3" r="A52">
        <v>518</v>
      </c>
    </row>
    <row spans="1:4" r="53">
      <c t="s" s="4" r="A53">
        <v>546</v>
      </c>
      <c t="n" s="6" r="B53">
        <v>2200000</v>
      </c>
    </row>
    <row spans="1:4" r="54">
      <c t="s" s="4" r="A54">
        <v>558</v>
      </c>
      <c t="n" s="7" r="B54">
        <v>1400000</v>
      </c>
    </row>
    <row spans="1:4" r="55">
      <c t="s" s="4" r="A55">
        <v>567</v>
      </c>
    </row>
    <row spans="1:4" r="56">
      <c t="s" s="3" r="A56">
        <v>518</v>
      </c>
    </row>
    <row spans="1:4" r="57">
      <c t="s" s="4" r="A57">
        <v>552</v>
      </c>
      <c t="s" s="4" r="B57">
        <v>568</v>
      </c>
    </row>
    <row spans="1:4" r="58">
      <c t="s" s="4" r="A58">
        <v>569</v>
      </c>
    </row>
    <row spans="1:4" r="59">
      <c t="s" s="3" r="A59">
        <v>518</v>
      </c>
    </row>
    <row spans="1:4" r="60">
      <c t="s" s="4" r="A60">
        <v>552</v>
      </c>
      <c t="s" s="4" r="B60">
        <v>570</v>
      </c>
    </row>
    <row spans="1:4" r="61">
      <c t="s" s="4" r="A61">
        <v>571</v>
      </c>
    </row>
    <row spans="1:4" r="62">
      <c t="s" s="3" r="A62">
        <v>518</v>
      </c>
    </row>
    <row spans="1:4" r="63">
      <c t="s" s="4" r="A63">
        <v>552</v>
      </c>
      <c t="s" s="4" r="B63">
        <v>3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80"/>
    <col customWidth="1" max="3" min="3" width="25"/>
    <col customWidth="1" max="4" min="4" width="4"/>
    <col customWidth="1" max="5" min="5" width="14"/>
    <col customWidth="1" max="6" min="6" width="14"/>
  </cols>
  <sheetData>
    <row spans="1:6" r="1">
      <c t="s" s="1" r="A1">
        <v>572</v>
      </c>
      <c t="s" s="2" r="C1">
        <v>1</v>
      </c>
    </row>
    <row spans="1:6" r="2">
      <c t="s" s="2" r="C2">
        <v>2</v>
      </c>
      <c t="s" s="2" r="E2">
        <v>34</v>
      </c>
      <c t="s" s="2" r="F2">
        <v>76</v>
      </c>
    </row>
    <row spans="1:6" r="3">
      <c t="s" s="3" r="A3">
        <v>573</v>
      </c>
    </row>
    <row spans="1:6" r="4">
      <c t="s" s="4" r="A4">
        <v>574</v>
      </c>
      <c t="n" s="6" r="C4">
        <v>25554026</v>
      </c>
      <c t="n" s="6" r="E4">
        <v>28496463</v>
      </c>
      <c t="n" s="6" r="F4">
        <v>28485375</v>
      </c>
    </row>
    <row spans="1:6" r="5">
      <c t="s" s="4" r="A5">
        <v>575</v>
      </c>
      <c t="n" s="6" r="C5">
        <v>6478300</v>
      </c>
      <c t="n" s="6" r="E5">
        <v>4674000</v>
      </c>
      <c t="n" s="6" r="F5">
        <v>1798000</v>
      </c>
    </row>
    <row spans="1:6" r="6">
      <c t="s" s="4" r="A6">
        <v>576</v>
      </c>
      <c t="n" s="6" r="C6">
        <v>-1045000</v>
      </c>
      <c t="n" s="6" r="E6">
        <v>-992499</v>
      </c>
      <c t="n" s="6" r="F6">
        <v>-165312</v>
      </c>
    </row>
    <row spans="1:6" r="7">
      <c t="s" s="4" r="A7">
        <v>577</v>
      </c>
      <c t="n" s="6" r="C7">
        <v>-13670094</v>
      </c>
      <c t="s" s="4" r="D7">
        <v>100</v>
      </c>
      <c t="n" s="6" r="E7">
        <v>-6623938</v>
      </c>
      <c t="n" s="6" r="F7">
        <v>-1621600</v>
      </c>
    </row>
    <row spans="1:6" r="8">
      <c t="s" s="4" r="A8">
        <v>578</v>
      </c>
      <c t="n" s="6" r="C8">
        <v>17317232</v>
      </c>
      <c t="s" s="4" r="D8">
        <v>341</v>
      </c>
      <c t="n" s="6" r="E8">
        <v>25554026</v>
      </c>
      <c t="n" s="6" r="F8">
        <v>28496463</v>
      </c>
    </row>
    <row spans="1:6" r="9">
      <c t="s" s="4" r="A9">
        <v>579</v>
      </c>
      <c t="s" s="4" r="B9">
        <v>341</v>
      </c>
      <c t="n" s="6" r="C9">
        <v>9041889</v>
      </c>
    </row>
    <row spans="1:6" r="10">
      <c t="s" s="4" r="A10">
        <v>580</v>
      </c>
      <c t="s" s="4" r="B10">
        <v>341</v>
      </c>
      <c t="n" s="6" r="C10">
        <v>16665962</v>
      </c>
    </row>
    <row spans="1:6" r="11">
      <c t="s" s="3" r="A11">
        <v>581</v>
      </c>
    </row>
    <row spans="1:6" r="12">
      <c t="s" s="4" r="A12">
        <v>574</v>
      </c>
      <c t="n" s="8" r="C12">
        <v>1.96</v>
      </c>
      <c t="n" s="8" r="E12">
        <v>2.17</v>
      </c>
      <c t="n" s="8" r="F12">
        <v>2.19</v>
      </c>
    </row>
    <row spans="1:6" r="13">
      <c t="s" s="4" r="A13">
        <v>575</v>
      </c>
      <c t="n" s="10" r="C13">
        <v>1.31</v>
      </c>
      <c t="n" s="10" r="E13">
        <v>1.49</v>
      </c>
      <c t="n" s="10" r="F13">
        <v>1.73</v>
      </c>
    </row>
    <row spans="1:6" r="14">
      <c t="s" s="4" r="A14">
        <v>576</v>
      </c>
      <c t="n" s="10" r="C14">
        <v>1.18</v>
      </c>
      <c t="n" s="10" r="E14">
        <v>1.18</v>
      </c>
      <c t="n" s="10" r="F14">
        <v>1.13</v>
      </c>
    </row>
    <row spans="1:6" r="15">
      <c t="s" s="4" r="A15">
        <v>577</v>
      </c>
      <c t="n" s="10" r="C15">
        <v>2.14</v>
      </c>
      <c t="s" s="4" r="D15">
        <v>100</v>
      </c>
      <c t="n" s="10" r="E15">
        <v>2.65</v>
      </c>
      <c t="n" s="10" r="F15">
        <v>2.2</v>
      </c>
    </row>
    <row spans="1:6" r="16">
      <c t="s" s="4" r="A16">
        <v>578</v>
      </c>
      <c t="n" s="10" r="C16">
        <v>1.62</v>
      </c>
      <c t="s" s="4" r="D16">
        <v>341</v>
      </c>
      <c t="n" s="8" r="E16">
        <v>1.96</v>
      </c>
      <c t="n" s="8" r="F16">
        <v>2.17</v>
      </c>
    </row>
    <row spans="1:6" r="17">
      <c t="s" s="4" r="A17">
        <v>579</v>
      </c>
      <c t="s" s="4" r="B17">
        <v>341</v>
      </c>
      <c t="n" s="10" r="C17">
        <v>1.85</v>
      </c>
    </row>
    <row spans="1:6" r="18">
      <c t="s" s="4" r="A18">
        <v>580</v>
      </c>
      <c t="s" s="4" r="B18">
        <v>341</v>
      </c>
      <c t="n" s="8" r="C18">
        <v>1.62</v>
      </c>
    </row>
    <row spans="1:6" r="19">
      <c t="s" s="3" r="A19">
        <v>582</v>
      </c>
    </row>
    <row spans="1:6" r="20">
      <c t="s" s="4" r="A20">
        <v>578</v>
      </c>
      <c t="s" s="4" r="B20">
        <v>341</v>
      </c>
      <c t="s" s="4" r="C20">
        <v>583</v>
      </c>
    </row>
    <row spans="1:6" r="21">
      <c t="s" s="4" r="A21">
        <v>579</v>
      </c>
      <c t="s" s="4" r="B21">
        <v>341</v>
      </c>
      <c t="s" s="4" r="C21">
        <v>584</v>
      </c>
    </row>
    <row spans="1:6" r="22">
      <c t="s" s="4" r="A22">
        <v>580</v>
      </c>
      <c t="s" s="4" r="B22">
        <v>341</v>
      </c>
      <c t="s" s="4" r="C22">
        <v>585</v>
      </c>
    </row>
    <row spans="1:6" r="23">
      <c t="n" r="A23"/>
    </row>
    <row spans="1:6" r="24">
      <c t="s" s="4" r="A24">
        <v>100</v>
      </c>
      <c t="s" s="4" r="B24">
        <v>586</v>
      </c>
    </row>
    <row spans="1:6" r="25">
      <c t="s" s="4" r="A25">
        <v>341</v>
      </c>
      <c t="s" s="4" r="B25">
        <v>587</v>
      </c>
    </row>
  </sheetData>
  <mergeCells count="6">
    <mergeCell ref="A1:B2"/>
    <mergeCell ref="C1:F1"/>
    <mergeCell ref="C2:D2"/>
    <mergeCell ref="A23:E23"/>
    <mergeCell ref="B24:E24"/>
    <mergeCell ref="B25:E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588</v>
      </c>
      <c t="s" s="2" r="C1">
        <v>1</v>
      </c>
    </row>
    <row spans="1:6" r="2">
      <c t="s" s="2" r="C2">
        <v>2</v>
      </c>
      <c t="s" s="2" r="E2">
        <v>34</v>
      </c>
      <c t="s" s="2" r="F2">
        <v>76</v>
      </c>
    </row>
    <row spans="1:6" r="3">
      <c t="s" s="3" r="A3">
        <v>518</v>
      </c>
    </row>
    <row spans="1:6" r="4">
      <c t="s" s="4" r="A4">
        <v>580</v>
      </c>
      <c t="s" s="4" r="B4">
        <v>100</v>
      </c>
      <c t="n" s="6" r="C4">
        <v>16665962</v>
      </c>
    </row>
    <row spans="1:6" r="5">
      <c t="s" s="4" r="A5">
        <v>589</v>
      </c>
      <c t="n" s="6" r="C5">
        <v>13670094</v>
      </c>
      <c t="s" s="4" r="D5">
        <v>341</v>
      </c>
      <c t="n" s="6" r="E5">
        <v>6623938</v>
      </c>
      <c t="n" s="6" r="F5">
        <v>1621600</v>
      </c>
    </row>
    <row spans="1:6" r="6">
      <c t="s" s="4" r="A6">
        <v>538</v>
      </c>
    </row>
    <row spans="1:6" r="7">
      <c t="s" s="3" r="A7">
        <v>518</v>
      </c>
    </row>
    <row spans="1:6" r="8">
      <c t="s" s="4" r="A8">
        <v>590</v>
      </c>
      <c t="n" s="7" r="C8">
        <v>0</v>
      </c>
    </row>
    <row spans="1:6" r="9">
      <c t="s" s="4" r="A9">
        <v>591</v>
      </c>
      <c t="n" s="6" r="C9">
        <v>0</v>
      </c>
    </row>
    <row spans="1:6" r="10">
      <c t="s" s="4" r="A10">
        <v>592</v>
      </c>
      <c t="n" s="7" r="C10">
        <v>0</v>
      </c>
    </row>
    <row spans="1:6" r="11">
      <c t="s" s="4" r="A11">
        <v>593</v>
      </c>
    </row>
    <row spans="1:6" r="12">
      <c t="s" s="3" r="A12">
        <v>518</v>
      </c>
    </row>
    <row spans="1:6" r="13">
      <c t="s" s="4" r="A13">
        <v>580</v>
      </c>
      <c t="n" s="6" r="C13">
        <v>8927500</v>
      </c>
    </row>
    <row spans="1:6" r="14">
      <c t="s" s="4" r="A14">
        <v>589</v>
      </c>
      <c t="n" s="6" r="C14">
        <v>8277500</v>
      </c>
    </row>
    <row spans="1:6" r="15">
      <c t="n" r="A15"/>
    </row>
    <row spans="1:6" r="16">
      <c t="s" s="4" r="A16">
        <v>100</v>
      </c>
      <c t="s" s="4" r="B16">
        <v>587</v>
      </c>
    </row>
    <row spans="1:6" r="17">
      <c t="s" s="4" r="A17">
        <v>341</v>
      </c>
      <c t="s" s="4" r="B17">
        <v>586</v>
      </c>
    </row>
  </sheetData>
  <mergeCells count="6">
    <mergeCell ref="A1:B2"/>
    <mergeCell ref="C1:F1"/>
    <mergeCell ref="C2:D2"/>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8</v>
      </c>
      <c t="s" s="2" r="B1">
        <v>1</v>
      </c>
    </row>
    <row spans="1:4" r="2">
      <c t="s" s="2" r="B2">
        <v>2</v>
      </c>
      <c t="s" s="2" r="C2">
        <v>34</v>
      </c>
      <c t="s" s="2" r="D2">
        <v>76</v>
      </c>
    </row>
    <row spans="1:4" r="3">
      <c t="s" s="3" r="A3">
        <v>129</v>
      </c>
    </row>
    <row spans="1:4" r="4">
      <c t="s" s="4" r="A4">
        <v>130</v>
      </c>
      <c t="n" s="7" r="B4">
        <v>-117582</v>
      </c>
      <c t="n" s="7" r="C4">
        <v>-58134</v>
      </c>
      <c t="n" s="7" r="D4">
        <v>-57980</v>
      </c>
    </row>
    <row spans="1:4" r="5">
      <c t="s" s="3" r="A5">
        <v>131</v>
      </c>
    </row>
    <row spans="1:4" r="6">
      <c t="s" s="4" r="A6">
        <v>84</v>
      </c>
      <c t="n" s="6" r="B6">
        <v>4507</v>
      </c>
      <c t="n" s="6" r="C6">
        <v>9405</v>
      </c>
      <c t="n" s="6" r="D6">
        <v>12345</v>
      </c>
    </row>
    <row spans="1:4" r="7">
      <c t="s" s="4" r="A7">
        <v>132</v>
      </c>
      <c t="n" s="6" r="C7">
        <v>1380</v>
      </c>
      <c t="n" s="6" r="D7">
        <v>2763</v>
      </c>
    </row>
    <row spans="1:4" r="8">
      <c t="s" s="4" r="A8">
        <v>133</v>
      </c>
      <c t="n" s="6" r="B8">
        <v>13939</v>
      </c>
      <c t="n" s="6" r="C8">
        <v>15929</v>
      </c>
      <c t="n" s="6" r="D8">
        <v>15864</v>
      </c>
    </row>
    <row spans="1:4" r="9">
      <c t="s" s="4" r="A9">
        <v>134</v>
      </c>
      <c t="n" s="6" r="B9">
        <v>103499</v>
      </c>
      <c t="n" s="6" r="C9">
        <v>11013</v>
      </c>
      <c t="n" s="6" r="D9">
        <v>0</v>
      </c>
    </row>
    <row spans="1:4" r="10">
      <c t="s" s="4" r="A10">
        <v>135</v>
      </c>
      <c t="n" s="6" r="B10">
        <v>351</v>
      </c>
      <c t="n" s="6" r="C10">
        <v>523</v>
      </c>
      <c t="n" s="6" r="D10">
        <v>472</v>
      </c>
    </row>
    <row spans="1:4" r="11">
      <c t="s" s="4" r="A11">
        <v>136</v>
      </c>
      <c t="n" s="6" r="B11">
        <v>138</v>
      </c>
      <c t="n" s="6" r="C11">
        <v>794</v>
      </c>
      <c t="n" s="6" r="D11">
        <v>252</v>
      </c>
    </row>
    <row spans="1:4" r="12">
      <c t="s" s="4" r="A12">
        <v>137</v>
      </c>
      <c t="n" s="6" r="B12">
        <v>958</v>
      </c>
      <c t="n" s="6" r="C12">
        <v>2765</v>
      </c>
      <c t="n" s="6" r="D12">
        <v>46</v>
      </c>
    </row>
    <row spans="1:4" r="13">
      <c t="s" s="4" r="A13">
        <v>138</v>
      </c>
      <c t="n" s="6" r="B13">
        <v>1015</v>
      </c>
    </row>
    <row spans="1:4" r="14">
      <c t="s" s="4" r="A14">
        <v>139</v>
      </c>
      <c t="n" s="6" r="B14">
        <v>3</v>
      </c>
      <c t="n" s="6" r="C14">
        <v>222</v>
      </c>
      <c t="n" s="6" r="D14">
        <v>198</v>
      </c>
    </row>
    <row spans="1:4" r="15">
      <c t="s" s="3" r="A15">
        <v>140</v>
      </c>
    </row>
    <row spans="1:4" r="16">
      <c t="s" s="4" r="A16">
        <v>37</v>
      </c>
      <c t="n" s="6" r="B16">
        <v>44</v>
      </c>
      <c t="n" s="6" r="C16">
        <v>271</v>
      </c>
      <c t="n" s="6" r="D16">
        <v>8128</v>
      </c>
    </row>
    <row spans="1:4" r="17">
      <c t="s" s="4" r="A17">
        <v>141</v>
      </c>
      <c t="n" s="6" r="B17">
        <v>-12</v>
      </c>
      <c t="n" s="6" r="C17">
        <v>-31</v>
      </c>
      <c t="n" s="6" r="D17">
        <v>818</v>
      </c>
    </row>
    <row spans="1:4" r="18">
      <c t="s" s="4" r="A18">
        <v>142</v>
      </c>
      <c t="n" s="6" r="B18">
        <v>-1096</v>
      </c>
      <c t="n" s="6" r="C18">
        <v>969</v>
      </c>
      <c t="n" s="6" r="D18">
        <v>-239</v>
      </c>
    </row>
    <row spans="1:4" r="19">
      <c t="s" s="4" r="A19">
        <v>47</v>
      </c>
      <c t="n" s="6" r="B19">
        <v>-141</v>
      </c>
      <c t="n" s="6" r="C19">
        <v>115</v>
      </c>
      <c t="n" s="6" r="D19">
        <v>-409</v>
      </c>
    </row>
    <row spans="1:4" r="20">
      <c t="s" s="4" r="A20">
        <v>143</v>
      </c>
      <c t="n" s="6" r="B20">
        <v>-5670</v>
      </c>
      <c t="n" s="6" r="C20">
        <v>1470</v>
      </c>
      <c t="n" s="6" r="D20">
        <v>2591</v>
      </c>
    </row>
    <row spans="1:4" r="21">
      <c t="s" s="4" r="A21">
        <v>144</v>
      </c>
      <c t="n" s="6" r="B21">
        <v>-47</v>
      </c>
      <c t="n" s="6" r="C21">
        <v>-13309</v>
      </c>
      <c t="n" s="6" r="D21">
        <v>-15151</v>
      </c>
    </row>
    <row spans="1:4" r="22">
      <c t="s" s="3" r="A22">
        <v>145</v>
      </c>
    </row>
    <row spans="1:4" r="23">
      <c t="s" s="4" r="A23">
        <v>146</v>
      </c>
      <c t="n" s="6" r="B23">
        <v>-2077</v>
      </c>
      <c t="n" s="6" r="C23">
        <v>-119</v>
      </c>
      <c t="n" s="6" r="D23">
        <v>-2356</v>
      </c>
    </row>
    <row spans="1:4" r="24">
      <c t="s" s="4" r="A24">
        <v>147</v>
      </c>
      <c t="n" s="6" r="B24">
        <v>109</v>
      </c>
    </row>
    <row spans="1:4" r="25">
      <c t="s" s="4" r="A25">
        <v>148</v>
      </c>
      <c t="n" s="6" r="D25">
        <v>-9204</v>
      </c>
    </row>
    <row spans="1:4" r="26">
      <c t="s" s="4" r="A26">
        <v>149</v>
      </c>
      <c t="n" s="6" r="B26">
        <v>-1968</v>
      </c>
      <c t="n" s="6" r="C26">
        <v>-119</v>
      </c>
      <c t="n" s="6" r="D26">
        <v>-11560</v>
      </c>
    </row>
    <row spans="1:4" r="27">
      <c t="s" s="3" r="A27">
        <v>150</v>
      </c>
    </row>
    <row spans="1:4" r="28">
      <c t="s" s="4" r="A28">
        <v>151</v>
      </c>
      <c t="n" s="6" r="B28">
        <v>219</v>
      </c>
      <c t="n" s="6" r="C28">
        <v>429</v>
      </c>
      <c t="n" s="6" r="D28">
        <v>185</v>
      </c>
    </row>
    <row spans="1:4" r="29">
      <c t="s" s="4" r="A29">
        <v>152</v>
      </c>
      <c t="n" s="6" r="B29">
        <v>-140</v>
      </c>
      <c t="n" s="6" r="C29">
        <v>-775</v>
      </c>
      <c t="n" s="6" r="D29">
        <v>-2660</v>
      </c>
    </row>
    <row spans="1:4" r="30">
      <c t="s" s="4" r="A30">
        <v>153</v>
      </c>
      <c t="n" s="6" r="B30">
        <v>-4000</v>
      </c>
      <c t="n" s="6" r="C30">
        <v>-2000</v>
      </c>
    </row>
    <row spans="1:4" r="31">
      <c t="s" s="4" r="A31">
        <v>125</v>
      </c>
      <c t="n" s="6" r="B31">
        <v>-400</v>
      </c>
    </row>
    <row spans="1:4" r="32">
      <c t="s" s="4" r="A32">
        <v>154</v>
      </c>
      <c t="n" s="6" r="B32">
        <v>-4321</v>
      </c>
      <c t="n" s="6" r="C32">
        <v>-2346</v>
      </c>
      <c t="n" s="6" r="D32">
        <v>-2475</v>
      </c>
    </row>
    <row spans="1:4" r="33">
      <c t="s" s="4" r="A33">
        <v>155</v>
      </c>
      <c t="n" s="6" r="B33">
        <v>-6336</v>
      </c>
      <c t="n" s="6" r="C33">
        <v>-15774</v>
      </c>
      <c t="n" s="6" r="D33">
        <v>-29186</v>
      </c>
    </row>
    <row spans="1:4" r="34">
      <c t="s" s="4" r="A34">
        <v>156</v>
      </c>
      <c t="n" s="6" r="B34">
        <v>168793</v>
      </c>
      <c t="n" s="6" r="C34">
        <v>184567</v>
      </c>
      <c t="n" s="6" r="D34">
        <v>213753</v>
      </c>
    </row>
    <row spans="1:4" r="35">
      <c t="s" s="4" r="A35">
        <v>157</v>
      </c>
      <c t="n" s="6" r="B35">
        <v>162457</v>
      </c>
      <c t="n" s="6" r="C35">
        <v>168793</v>
      </c>
      <c t="n" s="6" r="D35">
        <v>184567</v>
      </c>
    </row>
    <row spans="1:4" r="36">
      <c t="s" s="3" r="A36">
        <v>158</v>
      </c>
    </row>
    <row spans="1:4" r="37">
      <c t="s" s="4" r="A37">
        <v>159</v>
      </c>
      <c t="n" s="6" r="B37">
        <v>4125</v>
      </c>
      <c t="n" s="7" r="C37">
        <v>6272</v>
      </c>
    </row>
    <row spans="1:4" r="38">
      <c t="s" s="4" r="A38">
        <v>160</v>
      </c>
      <c t="n" s="6" r="D38">
        <v>751</v>
      </c>
    </row>
    <row spans="1:4" r="39">
      <c t="s" s="3" r="A39">
        <v>161</v>
      </c>
    </row>
    <row spans="1:4" r="40">
      <c t="s" s="4" r="A40">
        <v>162</v>
      </c>
      <c t="n" s="7" r="D40">
        <v>5573</v>
      </c>
    </row>
    <row spans="1:4" r="41">
      <c t="s" s="4" r="A41">
        <v>163</v>
      </c>
      <c t="n" s="7" r="B41">
        <v>1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 customWidth="1" max="6" min="6" width="14"/>
    <col customWidth="1" max="7" min="7" width="14"/>
  </cols>
  <sheetData>
    <row spans="1:7" r="1">
      <c t="s" s="1" r="A1">
        <v>594</v>
      </c>
      <c t="s" s="2" r="C1">
        <v>1</v>
      </c>
    </row>
    <row spans="1:7" r="2">
      <c t="s" s="2" r="C2">
        <v>2</v>
      </c>
      <c t="s" s="2" r="E2">
        <v>34</v>
      </c>
      <c t="s" s="2" r="F2">
        <v>76</v>
      </c>
      <c t="s" s="2" r="G2">
        <v>327</v>
      </c>
    </row>
    <row spans="1:7" r="3">
      <c t="s" s="3" r="A3">
        <v>518</v>
      </c>
    </row>
    <row spans="1:7" r="4">
      <c t="s" s="4" r="A4">
        <v>595</v>
      </c>
      <c t="n" s="6" r="C4">
        <v>17317232</v>
      </c>
      <c t="s" s="4" r="D4">
        <v>100</v>
      </c>
      <c t="n" s="6" r="E4">
        <v>25554026</v>
      </c>
      <c t="n" s="6" r="F4">
        <v>28496463</v>
      </c>
      <c t="n" s="6" r="G4">
        <v>28485375</v>
      </c>
    </row>
    <row spans="1:7" r="5">
      <c t="s" s="4" r="A5">
        <v>596</v>
      </c>
      <c t="n" s="8" r="C5">
        <v>1.62</v>
      </c>
      <c t="s" s="4" r="D5">
        <v>100</v>
      </c>
      <c t="n" s="8" r="E5">
        <v>1.96</v>
      </c>
      <c t="n" s="8" r="F5">
        <v>2.17</v>
      </c>
      <c t="n" s="8" r="G5">
        <v>2.19</v>
      </c>
    </row>
    <row spans="1:7" r="6">
      <c t="s" s="4" r="A6">
        <v>597</v>
      </c>
      <c t="s" s="4" r="B6">
        <v>100</v>
      </c>
      <c t="s" s="4" r="C6">
        <v>583</v>
      </c>
    </row>
    <row spans="1:7" r="7">
      <c t="s" s="4" r="A7">
        <v>598</v>
      </c>
      <c t="s" s="4" r="B7">
        <v>100</v>
      </c>
      <c t="n" s="6" r="C7">
        <v>9041889</v>
      </c>
    </row>
    <row spans="1:7" r="8">
      <c t="s" s="4" r="A8">
        <v>599</v>
      </c>
      <c t="s" s="4" r="B8">
        <v>100</v>
      </c>
      <c t="n" s="8" r="C8">
        <v>1.85</v>
      </c>
    </row>
    <row spans="1:7" r="9">
      <c t="s" s="4" r="A9">
        <v>600</v>
      </c>
    </row>
    <row spans="1:7" r="10">
      <c t="s" s="3" r="A10">
        <v>518</v>
      </c>
    </row>
    <row spans="1:7" r="11">
      <c t="s" s="4" r="A11">
        <v>601</v>
      </c>
      <c t="n" s="10" r="C11">
        <v>0.71</v>
      </c>
    </row>
    <row spans="1:7" r="12">
      <c t="s" s="4" r="A12">
        <v>602</v>
      </c>
      <c t="n" s="8" r="C12">
        <v>1.23</v>
      </c>
    </row>
    <row spans="1:7" r="13">
      <c t="s" s="4" r="A13">
        <v>595</v>
      </c>
      <c t="n" s="6" r="C13">
        <v>4535619</v>
      </c>
    </row>
    <row spans="1:7" r="14">
      <c t="s" s="4" r="A14">
        <v>596</v>
      </c>
      <c t="n" s="8" r="C14">
        <v>1.17</v>
      </c>
    </row>
    <row spans="1:7" r="15">
      <c t="s" s="4" r="A15">
        <v>597</v>
      </c>
      <c t="s" s="4" r="C15">
        <v>603</v>
      </c>
    </row>
    <row spans="1:7" r="16">
      <c t="s" s="4" r="A16">
        <v>598</v>
      </c>
      <c t="n" s="6" r="C16">
        <v>3604677</v>
      </c>
    </row>
    <row spans="1:7" r="17">
      <c t="s" s="4" r="A17">
        <v>599</v>
      </c>
      <c t="n" s="8" r="C17">
        <v>1.19</v>
      </c>
    </row>
    <row spans="1:7" r="18">
      <c t="s" s="4" r="A18">
        <v>604</v>
      </c>
    </row>
    <row spans="1:7" r="19">
      <c t="s" s="3" r="A19">
        <v>518</v>
      </c>
    </row>
    <row spans="1:7" r="20">
      <c t="s" s="4" r="A20">
        <v>601</v>
      </c>
      <c t="n" s="10" r="C20">
        <v>1.24</v>
      </c>
    </row>
    <row spans="1:7" r="21">
      <c t="s" s="4" r="A21">
        <v>602</v>
      </c>
      <c t="n" s="8" r="C21">
        <v>1.33</v>
      </c>
    </row>
    <row spans="1:7" r="22">
      <c t="s" s="4" r="A22">
        <v>595</v>
      </c>
      <c t="n" s="6" r="C22">
        <v>2338400</v>
      </c>
    </row>
    <row spans="1:7" r="23">
      <c t="s" s="4" r="A23">
        <v>596</v>
      </c>
      <c t="n" s="8" r="C23">
        <v>1.3</v>
      </c>
    </row>
    <row spans="1:7" r="24">
      <c t="s" s="4" r="A24">
        <v>597</v>
      </c>
      <c t="s" s="4" r="C24">
        <v>605</v>
      </c>
    </row>
    <row spans="1:7" r="25">
      <c t="s" s="4" r="A25">
        <v>598</v>
      </c>
      <c t="n" s="6" r="C25">
        <v>601250</v>
      </c>
    </row>
    <row spans="1:7" r="26">
      <c t="s" s="4" r="A26">
        <v>599</v>
      </c>
      <c t="n" s="8" r="C26">
        <v>1.27</v>
      </c>
    </row>
    <row spans="1:7" r="27">
      <c t="s" s="4" r="A27">
        <v>606</v>
      </c>
    </row>
    <row spans="1:7" r="28">
      <c t="s" s="3" r="A28">
        <v>518</v>
      </c>
    </row>
    <row spans="1:7" r="29">
      <c t="s" s="4" r="A29">
        <v>601</v>
      </c>
      <c t="n" s="10" r="C29">
        <v>1.34</v>
      </c>
    </row>
    <row spans="1:7" r="30">
      <c t="s" s="4" r="A30">
        <v>602</v>
      </c>
      <c t="n" s="8" r="C30">
        <v>1.41</v>
      </c>
    </row>
    <row spans="1:7" r="31">
      <c t="s" s="4" r="A31">
        <v>595</v>
      </c>
      <c t="n" s="6" r="C31">
        <v>4000000</v>
      </c>
    </row>
    <row spans="1:7" r="32">
      <c t="s" s="4" r="A32">
        <v>596</v>
      </c>
      <c t="n" s="8" r="C32">
        <v>1.34</v>
      </c>
    </row>
    <row spans="1:7" r="33">
      <c t="s" s="4" r="A33">
        <v>597</v>
      </c>
      <c t="s" s="4" r="C33">
        <v>607</v>
      </c>
    </row>
    <row spans="1:7" r="34">
      <c t="s" s="4" r="A34">
        <v>608</v>
      </c>
    </row>
    <row spans="1:7" r="35">
      <c t="s" s="3" r="A35">
        <v>518</v>
      </c>
    </row>
    <row spans="1:7" r="36">
      <c t="s" s="4" r="A36">
        <v>601</v>
      </c>
      <c t="n" s="8" r="C36">
        <v>1.42</v>
      </c>
    </row>
    <row spans="1:7" r="37">
      <c t="s" s="4" r="A37">
        <v>602</v>
      </c>
      <c t="n" s="8" r="C37">
        <v>2.12</v>
      </c>
    </row>
    <row spans="1:7" r="38">
      <c t="s" s="4" r="A38">
        <v>595</v>
      </c>
      <c t="n" s="6" r="C38">
        <v>3339250</v>
      </c>
    </row>
    <row spans="1:7" r="39">
      <c t="s" s="4" r="A39">
        <v>596</v>
      </c>
      <c t="n" s="8" r="C39">
        <v>1.69</v>
      </c>
    </row>
    <row spans="1:7" r="40">
      <c t="s" s="4" r="A40">
        <v>597</v>
      </c>
      <c t="s" s="4" r="C40">
        <v>609</v>
      </c>
    </row>
    <row spans="1:7" r="41">
      <c t="s" s="4" r="A41">
        <v>598</v>
      </c>
      <c t="n" s="6" r="C41">
        <v>1860500</v>
      </c>
    </row>
    <row spans="1:7" r="42">
      <c t="s" s="4" r="A42">
        <v>599</v>
      </c>
      <c t="n" s="8" r="C42">
        <v>1.73</v>
      </c>
    </row>
    <row spans="1:7" r="43">
      <c t="s" s="4" r="A43">
        <v>610</v>
      </c>
    </row>
    <row spans="1:7" r="44">
      <c t="s" s="3" r="A44">
        <v>518</v>
      </c>
    </row>
    <row spans="1:7" r="45">
      <c t="s" s="4" r="A45">
        <v>601</v>
      </c>
      <c t="n" s="10" r="C45">
        <v>2.13</v>
      </c>
    </row>
    <row spans="1:7" r="46">
      <c t="s" s="4" r="A46">
        <v>602</v>
      </c>
      <c t="n" s="8" r="C46">
        <v>5.9</v>
      </c>
    </row>
    <row spans="1:7" r="47">
      <c t="s" s="4" r="A47">
        <v>595</v>
      </c>
      <c t="n" s="6" r="C47">
        <v>3103963</v>
      </c>
    </row>
    <row spans="1:7" r="48">
      <c t="s" s="4" r="A48">
        <v>596</v>
      </c>
      <c t="n" s="8" r="C48">
        <v>2.81</v>
      </c>
    </row>
    <row spans="1:7" r="49">
      <c t="s" s="4" r="A49">
        <v>597</v>
      </c>
      <c t="s" s="4" r="C49">
        <v>611</v>
      </c>
    </row>
    <row spans="1:7" r="50">
      <c t="s" s="4" r="A50">
        <v>598</v>
      </c>
      <c t="n" s="6" r="C50">
        <v>2975462</v>
      </c>
    </row>
    <row spans="1:7" r="51">
      <c t="s" s="4" r="A51">
        <v>599</v>
      </c>
      <c t="n" s="8" r="C51">
        <v>2.84</v>
      </c>
    </row>
    <row spans="1:7" r="52">
      <c t="n" r="A52"/>
    </row>
    <row spans="1:7" r="53">
      <c t="s" s="4" r="A53">
        <v>100</v>
      </c>
      <c t="s" s="4" r="B53">
        <v>587</v>
      </c>
    </row>
  </sheetData>
  <mergeCells count="5">
    <mergeCell ref="A1:B2"/>
    <mergeCell ref="C1:D1"/>
    <mergeCell ref="C2:D2"/>
    <mergeCell ref="A52:F52"/>
    <mergeCell ref="B53:F5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2</v>
      </c>
      <c t="s" s="2" r="C1">
        <v>1</v>
      </c>
    </row>
    <row spans="1:5" r="2">
      <c t="s" s="2" r="C2">
        <v>2</v>
      </c>
      <c t="s" s="2" r="D2">
        <v>34</v>
      </c>
      <c t="s" s="2" r="E2">
        <v>76</v>
      </c>
    </row>
    <row spans="1:5" r="3">
      <c t="s" s="3" r="A3">
        <v>518</v>
      </c>
    </row>
    <row spans="1:5" r="4">
      <c t="s" s="4" r="A4">
        <v>613</v>
      </c>
      <c t="n" s="6" r="C4">
        <v>9644760</v>
      </c>
      <c t="n" s="6" r="D4">
        <v>679349</v>
      </c>
      <c t="n" s="6" r="E4">
        <v>859948</v>
      </c>
    </row>
    <row spans="1:5" r="5">
      <c t="s" s="4" r="A5">
        <v>614</v>
      </c>
      <c t="n" s="7" r="C5">
        <v>7627</v>
      </c>
      <c t="n" s="7" r="D5">
        <v>869</v>
      </c>
      <c t="n" s="7" r="E5">
        <v>1198</v>
      </c>
    </row>
    <row spans="1:5" r="6">
      <c t="s" s="4" r="A6">
        <v>462</v>
      </c>
    </row>
    <row spans="1:5" r="7">
      <c t="s" s="3" r="A7">
        <v>518</v>
      </c>
    </row>
    <row spans="1:5" r="8">
      <c t="s" s="4" r="A8">
        <v>613</v>
      </c>
      <c t="s" s="4" r="B8">
        <v>100</v>
      </c>
      <c t="n" s="6" r="C8">
        <v>3748700</v>
      </c>
      <c t="n" s="6" r="D8">
        <v>250000</v>
      </c>
      <c t="n" s="6" r="E8">
        <v>211250</v>
      </c>
    </row>
    <row spans="1:5" r="9">
      <c t="s" s="4" r="A9">
        <v>615</v>
      </c>
    </row>
    <row spans="1:5" r="10">
      <c t="s" s="3" r="A10">
        <v>518</v>
      </c>
    </row>
    <row spans="1:5" r="11">
      <c t="s" s="4" r="A11">
        <v>613</v>
      </c>
      <c t="s" s="4" r="B11">
        <v>341</v>
      </c>
      <c t="n" s="6" r="C11">
        <v>3500000</v>
      </c>
    </row>
    <row spans="1:5" r="12">
      <c t="s" s="4" r="A12">
        <v>616</v>
      </c>
    </row>
    <row spans="1:5" r="13">
      <c t="s" s="3" r="A13">
        <v>518</v>
      </c>
    </row>
    <row spans="1:5" r="14">
      <c t="s" s="4" r="A14">
        <v>613</v>
      </c>
      <c t="s" s="4" r="B14">
        <v>617</v>
      </c>
      <c t="n" s="6" r="C14">
        <v>2000000</v>
      </c>
      <c t="n" s="6" r="D14">
        <v>150000</v>
      </c>
      <c t="n" s="6" r="E14">
        <v>300000</v>
      </c>
    </row>
    <row spans="1:5" r="15">
      <c t="s" s="4" r="A15">
        <v>618</v>
      </c>
    </row>
    <row spans="1:5" r="16">
      <c t="s" s="3" r="A16">
        <v>518</v>
      </c>
    </row>
    <row spans="1:5" r="17">
      <c t="s" s="4" r="A17">
        <v>613</v>
      </c>
      <c t="n" s="6" r="C17">
        <v>396060</v>
      </c>
      <c t="n" s="6" r="D17">
        <v>279349</v>
      </c>
      <c t="n" s="6" r="E17">
        <v>348698</v>
      </c>
    </row>
    <row spans="1:5" r="18">
      <c t="n" r="A18"/>
    </row>
    <row spans="1:5" r="19">
      <c t="s" s="4" r="A19">
        <v>100</v>
      </c>
      <c t="s" s="4" r="B19">
        <v>619</v>
      </c>
    </row>
    <row spans="1:5" r="20">
      <c t="s" s="4" r="A20">
        <v>341</v>
      </c>
      <c t="s" s="4" r="B20">
        <v>620</v>
      </c>
    </row>
    <row spans="1:5" r="21">
      <c t="s" s="4" r="A21">
        <v>621</v>
      </c>
      <c t="s" s="4" r="B21">
        <v>622</v>
      </c>
    </row>
    <row spans="1:5" r="22">
      <c t="s" s="4" r="A22">
        <v>623</v>
      </c>
      <c t="s" s="4" r="B22">
        <v>624</v>
      </c>
    </row>
    <row spans="1:5" r="23">
      <c t="s" s="4" r="A23">
        <v>625</v>
      </c>
      <c t="s" s="4" r="B23">
        <v>626</v>
      </c>
    </row>
  </sheetData>
  <mergeCells count="8">
    <mergeCell ref="A1:B2"/>
    <mergeCell ref="C1:E1"/>
    <mergeCell ref="A18:D18"/>
    <mergeCell ref="B19:D19"/>
    <mergeCell ref="B20:D20"/>
    <mergeCell ref="B21:D21"/>
    <mergeCell ref="B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7</v>
      </c>
      <c t="s" s="2" r="B1">
        <v>1</v>
      </c>
    </row>
    <row spans="1:4" r="2">
      <c t="s" s="2" r="B2">
        <v>2</v>
      </c>
      <c t="s" s="2" r="C2">
        <v>34</v>
      </c>
      <c t="s" s="2" r="D2">
        <v>76</v>
      </c>
    </row>
    <row spans="1:4" r="3">
      <c t="s" s="4" r="A3">
        <v>628</v>
      </c>
    </row>
    <row spans="1:4" r="4">
      <c t="s" s="3" r="A4">
        <v>518</v>
      </c>
    </row>
    <row spans="1:4" r="5">
      <c t="s" s="4" r="A5">
        <v>629</v>
      </c>
      <c t="n" s="6" r="B5">
        <v>3700000</v>
      </c>
    </row>
    <row spans="1:4" r="6">
      <c t="s" s="4" r="A6">
        <v>630</v>
      </c>
    </row>
    <row spans="1:4" r="7">
      <c t="s" s="3" r="A7">
        <v>518</v>
      </c>
    </row>
    <row spans="1:4" r="8">
      <c t="s" s="4" r="A8">
        <v>629</v>
      </c>
      <c t="n" s="6" r="B8">
        <v>3500000</v>
      </c>
    </row>
    <row spans="1:4" r="9">
      <c t="s" s="4" r="A9">
        <v>550</v>
      </c>
      <c t="s" s="4" r="B9">
        <v>473</v>
      </c>
    </row>
    <row spans="1:4" r="10">
      <c t="s" s="4" r="A10">
        <v>631</v>
      </c>
    </row>
    <row spans="1:4" r="11">
      <c t="s" s="3" r="A11">
        <v>518</v>
      </c>
    </row>
    <row spans="1:4" r="12">
      <c t="s" s="4" r="A12">
        <v>632</v>
      </c>
      <c t="s" s="4" r="B12">
        <v>553</v>
      </c>
    </row>
    <row spans="1:4" r="13">
      <c t="s" s="4" r="A13">
        <v>633</v>
      </c>
    </row>
    <row spans="1:4" r="14">
      <c t="s" s="3" r="A14">
        <v>518</v>
      </c>
    </row>
    <row spans="1:4" r="15">
      <c t="s" s="4" r="A15">
        <v>632</v>
      </c>
      <c t="s" s="4" r="B15">
        <v>553</v>
      </c>
    </row>
    <row spans="1:4" r="16">
      <c t="s" s="4" r="A16">
        <v>634</v>
      </c>
    </row>
    <row spans="1:4" r="17">
      <c t="s" s="3" r="A17">
        <v>518</v>
      </c>
    </row>
    <row spans="1:4" r="18">
      <c t="s" s="4" r="A18">
        <v>632</v>
      </c>
      <c t="s" s="4" r="B18">
        <v>553</v>
      </c>
    </row>
    <row spans="1:4" r="19">
      <c t="s" s="4" r="A19">
        <v>635</v>
      </c>
    </row>
    <row spans="1:4" r="20">
      <c t="s" s="3" r="A20">
        <v>518</v>
      </c>
    </row>
    <row spans="1:4" r="21">
      <c t="s" s="4" r="A21">
        <v>632</v>
      </c>
      <c t="s" s="4" r="B21">
        <v>553</v>
      </c>
    </row>
    <row spans="1:4" r="22">
      <c t="s" s="4" r="A22">
        <v>636</v>
      </c>
    </row>
    <row spans="1:4" r="23">
      <c t="s" s="3" r="A23">
        <v>518</v>
      </c>
    </row>
    <row spans="1:4" r="24">
      <c t="s" s="4" r="A24">
        <v>629</v>
      </c>
      <c t="n" s="6" r="B24">
        <v>200000</v>
      </c>
    </row>
    <row spans="1:4" r="25">
      <c t="s" s="4" r="A25">
        <v>637</v>
      </c>
    </row>
    <row spans="1:4" r="26">
      <c t="s" s="3" r="A26">
        <v>518</v>
      </c>
    </row>
    <row spans="1:4" r="27">
      <c t="s" s="4" r="A27">
        <v>632</v>
      </c>
      <c t="s" s="4" r="B27">
        <v>568</v>
      </c>
    </row>
    <row spans="1:4" r="28">
      <c t="s" s="4" r="A28">
        <v>638</v>
      </c>
    </row>
    <row spans="1:4" r="29">
      <c t="s" s="3" r="A29">
        <v>518</v>
      </c>
    </row>
    <row spans="1:4" r="30">
      <c t="s" s="4" r="A30">
        <v>632</v>
      </c>
      <c t="s" s="4" r="B30">
        <v>570</v>
      </c>
    </row>
    <row spans="1:4" r="31">
      <c t="s" s="4" r="A31">
        <v>639</v>
      </c>
    </row>
    <row spans="1:4" r="32">
      <c t="s" s="3" r="A32">
        <v>518</v>
      </c>
    </row>
    <row spans="1:4" r="33">
      <c t="s" s="4" r="A33">
        <v>632</v>
      </c>
      <c t="s" s="4" r="B33">
        <v>313</v>
      </c>
    </row>
    <row spans="1:4" r="34">
      <c t="s" s="4" r="A34">
        <v>640</v>
      </c>
    </row>
    <row spans="1:4" r="35">
      <c t="s" s="3" r="A35">
        <v>518</v>
      </c>
    </row>
    <row spans="1:4" r="36">
      <c t="s" s="4" r="A36">
        <v>521</v>
      </c>
      <c t="n" s="6" r="B36">
        <v>3500000</v>
      </c>
    </row>
    <row spans="1:4" r="37">
      <c t="s" s="4" r="A37">
        <v>629</v>
      </c>
      <c t="n" s="6" r="B37">
        <v>3000000</v>
      </c>
    </row>
    <row spans="1:4" r="38">
      <c t="s" s="4" r="A38">
        <v>550</v>
      </c>
      <c t="s" s="4" r="B38">
        <v>473</v>
      </c>
    </row>
    <row spans="1:4" r="39">
      <c t="s" s="4" r="A39">
        <v>641</v>
      </c>
    </row>
    <row spans="1:4" r="40">
      <c t="s" s="3" r="A40">
        <v>518</v>
      </c>
    </row>
    <row spans="1:4" r="41">
      <c t="s" s="4" r="A41">
        <v>632</v>
      </c>
      <c t="s" s="4" r="B41">
        <v>553</v>
      </c>
    </row>
    <row spans="1:4" r="42">
      <c t="s" s="4" r="A42">
        <v>642</v>
      </c>
    </row>
    <row spans="1:4" r="43">
      <c t="s" s="3" r="A43">
        <v>518</v>
      </c>
    </row>
    <row spans="1:4" r="44">
      <c t="s" s="4" r="A44">
        <v>484</v>
      </c>
      <c t="s" s="4" r="B44">
        <v>485</v>
      </c>
      <c t="s" s="4" r="C44">
        <v>485</v>
      </c>
    </row>
    <row spans="1:4" r="45">
      <c t="s" s="4" r="A45">
        <v>643</v>
      </c>
      <c t="n" s="7" r="B45">
        <v>3</v>
      </c>
      <c t="n" s="7" r="C45">
        <v>3</v>
      </c>
    </row>
    <row spans="1:4" r="46">
      <c t="s" s="4" r="A46">
        <v>644</v>
      </c>
      <c t="s" s="4" r="B46">
        <v>645</v>
      </c>
    </row>
    <row spans="1:4" r="47">
      <c t="s" s="4" r="A47">
        <v>646</v>
      </c>
    </row>
    <row spans="1:4" r="48">
      <c t="s" s="3" r="A48">
        <v>518</v>
      </c>
    </row>
    <row spans="1:4" r="49">
      <c t="s" s="4" r="A49">
        <v>629</v>
      </c>
      <c t="n" s="6" r="D49">
        <v>150000</v>
      </c>
    </row>
    <row spans="1:4" r="50">
      <c t="s" s="4" r="A50">
        <v>647</v>
      </c>
    </row>
    <row spans="1:4" r="51">
      <c t="s" s="3" r="A51">
        <v>518</v>
      </c>
    </row>
    <row spans="1:4" r="52">
      <c t="s" s="4" r="A52">
        <v>629</v>
      </c>
      <c t="n" s="6" r="D52">
        <v>1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4</v>
      </c>
      <c t="s" s="2" r="D2">
        <v>76</v>
      </c>
    </row>
    <row spans="1:4" r="3">
      <c t="s" s="3" r="A3">
        <v>649</v>
      </c>
    </row>
    <row spans="1:4" r="4">
      <c t="s" s="4" r="A4">
        <v>650</v>
      </c>
      <c t="n" s="6" r="B4">
        <v>2559514</v>
      </c>
      <c t="n" s="6" r="C4">
        <v>5912116</v>
      </c>
      <c t="n" s="6" r="D4">
        <v>9808375</v>
      </c>
    </row>
    <row spans="1:4" r="5">
      <c t="s" s="4" r="A5">
        <v>575</v>
      </c>
      <c t="n" s="6" r="B5">
        <v>9644760</v>
      </c>
      <c t="n" s="6" r="C5">
        <v>679349</v>
      </c>
      <c t="n" s="6" r="D5">
        <v>859948</v>
      </c>
    </row>
    <row spans="1:4" r="6">
      <c t="s" s="4" r="A6">
        <v>651</v>
      </c>
      <c t="n" s="6" r="B6">
        <v>-848459</v>
      </c>
      <c t="n" s="6" r="C6">
        <v>-1844012</v>
      </c>
      <c t="n" s="6" r="D6">
        <v>-4298239</v>
      </c>
    </row>
    <row spans="1:4" r="7">
      <c t="s" s="4" r="A7">
        <v>577</v>
      </c>
      <c t="n" s="6" r="B7">
        <v>-825177</v>
      </c>
      <c t="n" s="6" r="C7">
        <v>-2187939</v>
      </c>
      <c t="n" s="6" r="D7">
        <v>-457968</v>
      </c>
    </row>
    <row spans="1:4" r="8">
      <c t="s" s="4" r="A8">
        <v>652</v>
      </c>
      <c t="n" s="6" r="B8">
        <v>10530638</v>
      </c>
      <c t="n" s="6" r="C8">
        <v>2559514</v>
      </c>
      <c t="n" s="6" r="D8">
        <v>5912116</v>
      </c>
    </row>
    <row spans="1:4" r="9">
      <c t="s" s="3" r="A9">
        <v>653</v>
      </c>
    </row>
    <row spans="1:4" r="10">
      <c t="s" s="4" r="A10">
        <v>650</v>
      </c>
      <c t="n" s="8" r="B10">
        <v>1.67</v>
      </c>
      <c t="n" s="8" r="C10">
        <v>1.62</v>
      </c>
      <c t="n" s="8" r="D10">
        <v>1.84</v>
      </c>
    </row>
    <row spans="1:4" r="11">
      <c t="s" s="4" r="A11">
        <v>575</v>
      </c>
      <c t="n" s="10" r="B11">
        <v>0.79</v>
      </c>
      <c t="n" s="10" r="C11">
        <v>1.28</v>
      </c>
      <c t="n" s="10" r="D11">
        <v>1.39</v>
      </c>
    </row>
    <row spans="1:4" r="12">
      <c t="s" s="4" r="A12">
        <v>651</v>
      </c>
      <c t="n" s="10" r="B12">
        <v>2.21</v>
      </c>
      <c t="n" s="10" r="C12">
        <v>1.87</v>
      </c>
      <c t="n" s="10" r="D12">
        <v>1.53</v>
      </c>
    </row>
    <row spans="1:4" r="13">
      <c t="s" s="4" r="A13">
        <v>577</v>
      </c>
      <c t="n" s="10" r="B13">
        <v>1.4</v>
      </c>
      <c t="n" s="10" r="C13">
        <v>1.23</v>
      </c>
      <c t="n" s="10" r="D13">
        <v>1.76</v>
      </c>
    </row>
    <row spans="1:4" r="14">
      <c t="s" s="4" r="A14">
        <v>652</v>
      </c>
      <c t="n" s="8" r="B14">
        <v>0.84</v>
      </c>
      <c t="n" s="8" r="C14">
        <v>1.67</v>
      </c>
      <c t="n" s="8" r="D14">
        <v>1.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spans="1:11" r="1">
      <c t="s" s="1" r="A1">
        <v>654</v>
      </c>
      <c t="s" s="2" r="B1">
        <v>655</v>
      </c>
      <c t="s" s="2" r="C1">
        <v>656</v>
      </c>
      <c t="s" s="2" r="D1">
        <v>657</v>
      </c>
      <c t="s" s="2" r="E1">
        <v>658</v>
      </c>
      <c t="s" s="2" r="F1">
        <v>418</v>
      </c>
      <c t="s" s="2" r="G1">
        <v>420</v>
      </c>
      <c t="s" s="2" r="H1">
        <v>300</v>
      </c>
      <c t="s" s="2" r="I1">
        <v>659</v>
      </c>
      <c t="s" s="2" r="J1">
        <v>660</v>
      </c>
      <c t="s" s="2" r="K1">
        <v>661</v>
      </c>
    </row>
    <row spans="1:11" r="2">
      <c t="s" s="3" r="A2">
        <v>662</v>
      </c>
    </row>
    <row spans="1:11" r="3">
      <c t="s" s="4" r="A3">
        <v>663</v>
      </c>
      <c t="n" s="7" r="J3">
        <v>6000000</v>
      </c>
    </row>
    <row spans="1:11" r="4">
      <c t="s" s="4" r="A4">
        <v>664</v>
      </c>
      <c t="n" s="6" r="I4">
        <v>3</v>
      </c>
    </row>
    <row spans="1:11" r="5">
      <c t="s" s="4" r="A5">
        <v>91</v>
      </c>
      <c t="n" s="7" r="I5">
        <v>6095000</v>
      </c>
    </row>
    <row spans="1:11" r="6">
      <c t="s" s="4" r="A6">
        <v>442</v>
      </c>
    </row>
    <row spans="1:11" r="7">
      <c t="s" s="3" r="A7">
        <v>662</v>
      </c>
    </row>
    <row spans="1:11" r="8">
      <c t="s" s="4" r="A8">
        <v>91</v>
      </c>
      <c t="n" s="7" r="F8">
        <v>1600000</v>
      </c>
      <c t="n" s="7" r="G8">
        <v>1600000</v>
      </c>
      <c t="n" s="6" r="I8">
        <v>1600000</v>
      </c>
    </row>
    <row spans="1:11" r="9">
      <c t="s" s="4" r="A9">
        <v>665</v>
      </c>
      <c t="n" s="7" r="K9">
        <v>2700000</v>
      </c>
    </row>
    <row spans="1:11" r="10">
      <c t="s" s="4" r="A10">
        <v>666</v>
      </c>
      <c t="n" s="6" r="G10">
        <v>4000000</v>
      </c>
    </row>
    <row spans="1:11" r="11">
      <c t="s" s="4" r="A11">
        <v>667</v>
      </c>
      <c t="n" s="7" r="G11">
        <v>1300000</v>
      </c>
    </row>
    <row spans="1:11" r="12">
      <c t="s" s="4" r="A12">
        <v>668</v>
      </c>
      <c t="n" s="7" r="E12">
        <v>2700000</v>
      </c>
    </row>
    <row spans="1:11" r="13">
      <c t="s" s="4" r="A13">
        <v>386</v>
      </c>
    </row>
    <row spans="1:11" r="14">
      <c t="s" s="3" r="A14">
        <v>662</v>
      </c>
    </row>
    <row spans="1:11" r="15">
      <c t="s" s="4" r="A15">
        <v>669</v>
      </c>
      <c t="n" s="7" r="H15">
        <v>500000</v>
      </c>
    </row>
    <row spans="1:11" r="16">
      <c t="s" s="4" r="A16">
        <v>670</v>
      </c>
    </row>
    <row spans="1:11" r="17">
      <c t="s" s="3" r="A17">
        <v>662</v>
      </c>
    </row>
    <row spans="1:11" r="18">
      <c t="s" s="4" r="A18">
        <v>91</v>
      </c>
      <c t="n" s="7" r="D18">
        <v>1700000</v>
      </c>
    </row>
    <row spans="1:11" r="19">
      <c t="s" s="4" r="A19">
        <v>671</v>
      </c>
    </row>
    <row spans="1:11" r="20">
      <c t="s" s="3" r="A20">
        <v>662</v>
      </c>
    </row>
    <row spans="1:11" r="21">
      <c t="s" s="4" r="A21">
        <v>91</v>
      </c>
      <c t="n" s="7" r="C21">
        <v>2200000</v>
      </c>
    </row>
    <row spans="1:11" r="22">
      <c t="s" s="4" r="A22">
        <v>672</v>
      </c>
    </row>
    <row spans="1:11" r="23">
      <c t="s" s="3" r="A23">
        <v>662</v>
      </c>
    </row>
    <row spans="1:11" r="24">
      <c t="s" s="4" r="A24">
        <v>91</v>
      </c>
      <c t="n" s="7" r="I24">
        <v>3900000</v>
      </c>
    </row>
    <row spans="1:11" r="25">
      <c t="s" s="4" r="A25">
        <v>673</v>
      </c>
    </row>
    <row spans="1:11" r="26">
      <c t="s" s="3" r="A26">
        <v>662</v>
      </c>
    </row>
    <row spans="1:11" r="27">
      <c t="s" s="4" r="A27">
        <v>91</v>
      </c>
      <c t="n" s="7" r="B27">
        <v>2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674</v>
      </c>
      <c t="s" s="2" r="B1">
        <v>1</v>
      </c>
    </row>
    <row spans="1:3" r="2">
      <c t="s" s="2" r="B2">
        <v>2</v>
      </c>
      <c t="s" s="2" r="C2">
        <v>34</v>
      </c>
    </row>
    <row spans="1:3" r="3">
      <c t="s" s="3" r="A3">
        <v>194</v>
      </c>
    </row>
    <row spans="1:3" r="4">
      <c t="s" s="4" r="A4">
        <v>675</v>
      </c>
      <c t="n" s="7" r="B4">
        <v>-1497</v>
      </c>
      <c t="n" s="7" r="C4">
        <v>33</v>
      </c>
    </row>
    <row spans="1:3" r="5">
      <c t="s" s="4" r="A5">
        <v>676</v>
      </c>
      <c t="n" s="6" r="B5">
        <v>4128</v>
      </c>
      <c t="n" s="6" r="C5">
        <v>6270</v>
      </c>
    </row>
    <row spans="1:3" r="6">
      <c t="s" s="4" r="A6">
        <v>677</v>
      </c>
      <c t="n" s="7" r="B6">
        <v>2631</v>
      </c>
      <c t="n" s="7" r="C6">
        <v>63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678</v>
      </c>
      <c t="s" s="2" r="B1">
        <v>1</v>
      </c>
    </row>
    <row spans="1:6" r="2">
      <c t="s" s="2" r="B2">
        <v>679</v>
      </c>
      <c t="s" s="2" r="C2">
        <v>301</v>
      </c>
      <c t="s" s="2" r="D2">
        <v>303</v>
      </c>
      <c t="s" s="2" r="E2">
        <v>680</v>
      </c>
      <c t="s" s="2" r="F2">
        <v>681</v>
      </c>
    </row>
    <row spans="1:6" r="3">
      <c t="s" s="3" r="A3">
        <v>682</v>
      </c>
    </row>
    <row spans="1:6" r="4">
      <c t="s" s="4" r="A4">
        <v>683</v>
      </c>
      <c t="n" s="7" r="B4">
        <v>4128</v>
      </c>
      <c t="n" s="7" r="C4">
        <v>6270</v>
      </c>
    </row>
    <row spans="1:6" r="5">
      <c t="s" s="4" r="A5">
        <v>684</v>
      </c>
      <c t="n" s="7" r="B5">
        <v>1497</v>
      </c>
      <c t="n" s="7" r="C5">
        <v>-33</v>
      </c>
    </row>
    <row spans="1:6" r="6">
      <c t="s" s="4" r="A6">
        <v>685</v>
      </c>
      <c t="s" s="4" r="B6">
        <v>686</v>
      </c>
      <c t="s" s="4" r="C6">
        <v>686</v>
      </c>
      <c t="s" s="4" r="D6">
        <v>686</v>
      </c>
    </row>
    <row spans="1:6" r="7">
      <c t="s" s="4" r="A7">
        <v>687</v>
      </c>
      <c t="n" s="7" r="B7">
        <v>2600000</v>
      </c>
    </row>
    <row spans="1:6" r="8">
      <c t="s" s="4" r="A8">
        <v>688</v>
      </c>
      <c t="n" s="6" r="B8">
        <v>2025</v>
      </c>
    </row>
    <row spans="1:6" r="9">
      <c t="s" s="4" r="A9">
        <v>689</v>
      </c>
      <c t="n" s="6" r="B9">
        <v>2032</v>
      </c>
    </row>
    <row spans="1:6" r="10">
      <c t="s" s="4" r="A10">
        <v>690</v>
      </c>
      <c t="s" s="4" r="B10">
        <v>691</v>
      </c>
    </row>
    <row spans="1:6" r="11">
      <c t="s" s="4" r="A11">
        <v>692</v>
      </c>
      <c t="s" s="4" r="B11">
        <v>316</v>
      </c>
    </row>
    <row spans="1:6" r="12">
      <c t="s" s="4" r="A12">
        <v>693</v>
      </c>
      <c t="s" s="4" r="B12">
        <v>453</v>
      </c>
    </row>
    <row spans="1:6" r="13">
      <c t="s" s="4" r="A13">
        <v>694</v>
      </c>
      <c t="n" s="7" r="B13">
        <v>15594</v>
      </c>
      <c t="n" s="7" r="C13">
        <v>5132</v>
      </c>
      <c t="n" s="7" r="D13">
        <v>37665</v>
      </c>
      <c t="n" s="7" r="F13">
        <v>19452</v>
      </c>
    </row>
    <row spans="1:6" r="14">
      <c t="s" s="4" r="A14">
        <v>695</v>
      </c>
      <c t="n" s="7" r="B14">
        <v>15600</v>
      </c>
    </row>
    <row spans="1:6" r="15">
      <c t="s" s="4" r="A15">
        <v>696</v>
      </c>
      <c t="n" s="6" r="B15">
        <v>5</v>
      </c>
    </row>
    <row spans="1:6" r="16">
      <c t="s" s="4" r="A16">
        <v>697</v>
      </c>
      <c t="s" s="4" r="B16">
        <v>568</v>
      </c>
    </row>
    <row spans="1:6" r="17">
      <c t="s" s="4" r="A17">
        <v>698</v>
      </c>
      <c t="s" s="4" r="B17">
        <v>699</v>
      </c>
    </row>
    <row spans="1:6" r="18">
      <c t="s" s="4" r="A18">
        <v>700</v>
      </c>
      <c t="s" s="4" r="B18">
        <v>701</v>
      </c>
    </row>
    <row spans="1:6" r="19">
      <c t="s" s="4" r="A19">
        <v>702</v>
      </c>
      <c t="s" s="4" r="B19">
        <v>703</v>
      </c>
    </row>
    <row spans="1:6" r="20">
      <c t="s" s="4" r="A20">
        <v>704</v>
      </c>
      <c t="s" s="4" r="B20">
        <v>705</v>
      </c>
    </row>
    <row spans="1:6" r="21">
      <c t="s" s="4" r="A21">
        <v>706</v>
      </c>
    </row>
    <row spans="1:6" r="22">
      <c t="s" s="3" r="A22">
        <v>682</v>
      </c>
    </row>
    <row spans="1:6" r="23">
      <c t="s" s="4" r="A23">
        <v>687</v>
      </c>
      <c t="n" s="7" r="B23">
        <v>1300000</v>
      </c>
    </row>
    <row spans="1:6" r="24">
      <c t="s" s="4" r="A24">
        <v>689</v>
      </c>
      <c t="n" s="6" r="B24">
        <v>2016</v>
      </c>
    </row>
    <row spans="1:6" r="25">
      <c t="s" s="4" r="A25">
        <v>707</v>
      </c>
    </row>
    <row spans="1:6" r="26">
      <c t="s" s="3" r="A26">
        <v>682</v>
      </c>
    </row>
    <row spans="1:6" r="27">
      <c t="s" s="4" r="A27">
        <v>708</v>
      </c>
      <c t="n" s="6" r="B27">
        <v>1</v>
      </c>
    </row>
    <row spans="1:6" r="28">
      <c t="s" s="4" r="A28">
        <v>709</v>
      </c>
      <c t="s" s="4" r="B28">
        <v>568</v>
      </c>
    </row>
    <row spans="1:6" r="29">
      <c t="s" s="4" r="A29">
        <v>710</v>
      </c>
      <c t="s" s="4" r="B29">
        <v>711</v>
      </c>
    </row>
    <row spans="1:6" r="30">
      <c t="s" s="4" r="A30">
        <v>712</v>
      </c>
    </row>
    <row spans="1:6" r="31">
      <c t="s" s="3" r="A31">
        <v>682</v>
      </c>
    </row>
    <row spans="1:6" r="32">
      <c t="s" s="4" r="A32">
        <v>694</v>
      </c>
      <c t="n" s="7" r="E32">
        <v>10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4</v>
      </c>
      <c t="s" s="2" r="D2">
        <v>76</v>
      </c>
    </row>
    <row spans="1:4" r="3">
      <c t="s" s="3" r="A3">
        <v>194</v>
      </c>
    </row>
    <row spans="1:4" r="4">
      <c t="s" s="4" r="A4">
        <v>685</v>
      </c>
      <c t="s" s="4" r="B4">
        <v>686</v>
      </c>
      <c t="s" s="4" r="C4">
        <v>686</v>
      </c>
      <c t="s" s="4" r="D4">
        <v>686</v>
      </c>
    </row>
    <row spans="1:4" r="5">
      <c t="s" s="4" r="A5">
        <v>714</v>
      </c>
      <c t="s" s="4" r="B5">
        <v>715</v>
      </c>
      <c t="s" s="4" r="C5">
        <v>716</v>
      </c>
      <c t="s" s="4" r="D5">
        <v>717</v>
      </c>
    </row>
    <row spans="1:4" r="6">
      <c t="s" s="4" r="A6">
        <v>718</v>
      </c>
      <c t="s" s="4" r="C6">
        <v>719</v>
      </c>
    </row>
    <row spans="1:4" r="7">
      <c t="s" s="4" r="A7">
        <v>720</v>
      </c>
      <c t="s" s="4" r="B7">
        <v>721</v>
      </c>
      <c t="s" s="4" r="C7">
        <v>722</v>
      </c>
    </row>
    <row spans="1:4" r="8">
      <c t="s" s="4" r="A8">
        <v>723</v>
      </c>
      <c t="s" s="4" r="D8">
        <v>724</v>
      </c>
    </row>
    <row spans="1:4" r="9">
      <c t="s" s="4" r="A9">
        <v>725</v>
      </c>
      <c t="s" s="4" r="D9">
        <v>726</v>
      </c>
    </row>
    <row spans="1:4" r="10">
      <c t="s" s="4" r="A10">
        <v>727</v>
      </c>
      <c t="s" s="4" r="B10">
        <v>728</v>
      </c>
    </row>
    <row spans="1:4" r="11">
      <c t="s" s="4" r="A11">
        <v>84</v>
      </c>
      <c t="s" s="4" r="B11">
        <v>729</v>
      </c>
    </row>
    <row spans="1:4" r="12">
      <c t="s" s="4" r="A12">
        <v>139</v>
      </c>
      <c t="s" s="4" r="B12">
        <v>730</v>
      </c>
      <c t="s" s="4" r="C12">
        <v>731</v>
      </c>
      <c t="s" s="4" r="D12">
        <v>732</v>
      </c>
    </row>
    <row spans="1:4" r="13">
      <c t="s" s="4" r="A13">
        <v>733</v>
      </c>
      <c t="s" s="4" r="B13">
        <v>734</v>
      </c>
      <c t="s" s="4" r="C13">
        <v>7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34</v>
      </c>
    </row>
    <row spans="1:3" r="2">
      <c t="s" s="3" r="A2">
        <v>194</v>
      </c>
    </row>
    <row spans="1:3" r="3">
      <c t="s" s="4" r="A3">
        <v>737</v>
      </c>
      <c t="n" s="7" r="B3">
        <v>956181</v>
      </c>
      <c t="n" s="7" r="C3">
        <v>938235</v>
      </c>
    </row>
    <row spans="1:3" r="4">
      <c t="s" s="4" r="A4">
        <v>738</v>
      </c>
      <c t="n" s="6" r="B4">
        <v>16894</v>
      </c>
      <c t="n" s="6" r="C4">
        <v>29381</v>
      </c>
    </row>
    <row spans="1:3" r="5">
      <c t="s" s="4" r="A5">
        <v>739</v>
      </c>
      <c t="n" s="6" r="B5">
        <v>10380</v>
      </c>
      <c t="n" s="6" r="C5">
        <v>14824</v>
      </c>
    </row>
    <row spans="1:3" r="6">
      <c t="s" s="4" r="A6">
        <v>740</v>
      </c>
      <c t="n" s="6" r="B6">
        <v>983455</v>
      </c>
      <c t="n" s="6" r="C6">
        <v>982440</v>
      </c>
    </row>
    <row spans="1:3" r="7">
      <c t="s" s="4" r="A7">
        <v>741</v>
      </c>
      <c t="n" s="6" r="B7">
        <v>-981096</v>
      </c>
      <c t="n" s="6" r="C7">
        <v>-955133</v>
      </c>
    </row>
    <row spans="1:3" r="8">
      <c t="s" s="4" r="A8">
        <v>742</v>
      </c>
      <c t="n" s="6" r="B8">
        <v>2359</v>
      </c>
      <c t="n" s="6" r="C8">
        <v>27307</v>
      </c>
    </row>
    <row spans="1:3" r="9">
      <c t="s" s="4" r="A9">
        <v>743</v>
      </c>
      <c t="n" s="6" r="B9">
        <v>-2359</v>
      </c>
      <c t="n" s="6" r="C9">
        <v>-28828</v>
      </c>
    </row>
    <row spans="1:3" r="10">
      <c t="s" s="4" r="A10">
        <v>744</v>
      </c>
      <c t="n" s="7" r="B10">
        <v>-2359</v>
      </c>
      <c t="n" s="6" r="C10">
        <v>-28828</v>
      </c>
    </row>
    <row spans="1:3" r="11">
      <c t="s" s="4" r="A11">
        <v>745</v>
      </c>
      <c t="n" s="7" r="C11">
        <v>-15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34</v>
      </c>
      <c t="s" s="2" r="D2">
        <v>76</v>
      </c>
    </row>
    <row spans="1:4" r="3">
      <c t="s" s="3" r="A3">
        <v>194</v>
      </c>
    </row>
    <row spans="1:4" r="4">
      <c t="s" s="4" r="A4">
        <v>747</v>
      </c>
      <c t="n" s="7" r="B4">
        <v>5132</v>
      </c>
      <c t="n" s="7" r="C4">
        <v>37665</v>
      </c>
      <c t="n" s="7" r="D4">
        <v>19452</v>
      </c>
    </row>
    <row spans="1:4" r="5">
      <c t="s" s="4" r="A5">
        <v>748</v>
      </c>
      <c t="n" s="6" r="B5">
        <v>10462</v>
      </c>
    </row>
    <row spans="1:4" r="6">
      <c t="s" s="4" r="A6">
        <v>749</v>
      </c>
      <c t="n" s="6" r="D6">
        <v>32533</v>
      </c>
    </row>
    <row spans="1:4" r="7">
      <c t="s" s="4" r="A7">
        <v>750</v>
      </c>
      <c t="n" s="6" r="C7">
        <v>-32533</v>
      </c>
      <c t="n" s="6" r="D7">
        <v>-14320</v>
      </c>
    </row>
    <row spans="1:4" r="8">
      <c t="s" s="4" r="A8">
        <v>751</v>
      </c>
      <c t="n" s="7" r="B8">
        <v>15594</v>
      </c>
      <c t="n" s="7" r="C8">
        <v>5132</v>
      </c>
      <c t="n" s="7" r="D8">
        <v>376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4</v>
      </c>
      <c t="s" s="2" r="D2">
        <v>76</v>
      </c>
    </row>
    <row spans="1:4" r="3">
      <c t="s" s="3" r="A3">
        <v>197</v>
      </c>
    </row>
    <row spans="1:4" r="4">
      <c t="s" s="4" r="A4">
        <v>753</v>
      </c>
      <c t="n" s="7" r="B4">
        <v>201</v>
      </c>
      <c t="n" s="7" r="C4">
        <v>264</v>
      </c>
      <c t="n" s="7" r="D4">
        <v>2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4"/>
  </cols>
  <sheetData>
    <row spans="1:2" r="1">
      <c t="s" s="1" r="A1">
        <v>754</v>
      </c>
      <c t="s" s="2" r="B1">
        <v>2</v>
      </c>
    </row>
    <row spans="1:2" r="2">
      <c t="s" s="3" r="A2">
        <v>755</v>
      </c>
    </row>
    <row spans="1:2" r="3">
      <c t="s" s="4" r="A3">
        <v>487</v>
      </c>
      <c t="s" s="4" r="B3">
        <v>488</v>
      </c>
    </row>
    <row spans="1:2" r="4">
      <c t="s" s="4" r="A4">
        <v>489</v>
      </c>
      <c t="s" s="4" r="B4">
        <v>4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spans="1:18" r="1">
      <c t="s" s="1" r="A1">
        <v>756</v>
      </c>
      <c t="s" s="2" r="B1">
        <v>299</v>
      </c>
      <c t="s" s="2" r="P1">
        <v>1</v>
      </c>
    </row>
    <row spans="1:18" r="2">
      <c t="s" s="2" r="B2">
        <v>2</v>
      </c>
      <c t="s" s="2" r="D2">
        <v>332</v>
      </c>
      <c t="s" s="2" r="E2">
        <v>4</v>
      </c>
      <c t="s" s="2" r="G2">
        <v>333</v>
      </c>
      <c t="s" s="2" r="H2">
        <v>34</v>
      </c>
      <c t="s" s="2" r="J2">
        <v>334</v>
      </c>
      <c t="s" s="2" r="L2">
        <v>335</v>
      </c>
      <c t="s" s="2" r="N2">
        <v>336</v>
      </c>
      <c t="s" s="2" r="P2">
        <v>2</v>
      </c>
      <c t="s" s="2" r="Q2">
        <v>34</v>
      </c>
      <c t="s" s="2" r="R2">
        <v>76</v>
      </c>
    </row>
    <row spans="1:18" r="3">
      <c t="s" s="3" r="A3">
        <v>203</v>
      </c>
    </row>
    <row spans="1:18" r="4">
      <c t="s" s="4" r="A4">
        <v>78</v>
      </c>
      <c t="n" s="7" r="B4">
        <v>662</v>
      </c>
      <c t="n" s="7" r="D4">
        <v>15465</v>
      </c>
      <c t="n" s="7" r="E4">
        <v>2147</v>
      </c>
      <c t="n" s="7" r="G4">
        <v>25245</v>
      </c>
      <c t="n" s="7" r="H4">
        <v>846</v>
      </c>
      <c t="n" s="7" r="J4">
        <v>618</v>
      </c>
      <c t="n" s="7" r="L4">
        <v>2935</v>
      </c>
      <c t="n" s="7" r="N4">
        <v>38135</v>
      </c>
      <c t="n" s="7" r="P4">
        <v>43519</v>
      </c>
      <c t="n" s="7" r="Q4">
        <v>42534</v>
      </c>
      <c t="n" s="7" r="R4">
        <v>13128</v>
      </c>
    </row>
    <row spans="1:18" r="5">
      <c t="s" s="4" r="A5">
        <v>86</v>
      </c>
      <c t="n" s="6" r="B5">
        <v>-103499</v>
      </c>
      <c t="n" s="6" r="H5">
        <v>-11013</v>
      </c>
      <c t="n" s="6" r="P5">
        <v>-103499</v>
      </c>
      <c t="n" s="6" r="Q5">
        <v>-11013</v>
      </c>
      <c t="n" s="6" r="R5">
        <v>0</v>
      </c>
    </row>
    <row spans="1:18" r="6">
      <c t="s" s="4" r="A6">
        <v>757</v>
      </c>
      <c t="n" s="6" r="B6">
        <v>-112061</v>
      </c>
      <c t="n" s="6" r="D6">
        <v>-2129</v>
      </c>
      <c t="n" s="6" r="E6">
        <v>-8021</v>
      </c>
      <c t="n" s="6" r="G6">
        <v>1076</v>
      </c>
      <c t="n" s="6" r="H6">
        <v>-31191</v>
      </c>
      <c t="n" s="6" r="J6">
        <v>-14096</v>
      </c>
      <c t="n" s="6" r="L6">
        <v>-13563</v>
      </c>
      <c t="n" s="6" r="N6">
        <v>7134</v>
      </c>
      <c t="n" s="6" r="P6">
        <v>-121135</v>
      </c>
      <c t="n" s="6" r="Q6">
        <v>-51716</v>
      </c>
      <c t="n" s="6" r="R6">
        <v>-57861</v>
      </c>
    </row>
    <row spans="1:18" r="7">
      <c t="s" s="4" r="A7">
        <v>758</v>
      </c>
      <c t="n" s="6" r="B7">
        <v>-108404</v>
      </c>
      <c t="n" s="6" r="D7">
        <v>127</v>
      </c>
      <c t="n" s="6" r="E7">
        <v>-7990</v>
      </c>
      <c t="n" s="6" r="G7">
        <v>-1315</v>
      </c>
      <c t="n" s="6" r="H7">
        <v>-31244</v>
      </c>
      <c t="n" s="6" r="J7">
        <v>-14117</v>
      </c>
      <c t="n" s="6" r="L7">
        <v>-13588</v>
      </c>
      <c t="n" s="6" r="N7">
        <v>815</v>
      </c>
      <c t="n" s="6" r="P7">
        <v>-117582</v>
      </c>
      <c t="n" s="6" r="Q7">
        <v>-58134</v>
      </c>
      <c t="n" s="6" r="R7">
        <v>-57980</v>
      </c>
    </row>
    <row spans="1:18" r="8">
      <c t="s" s="4" r="A8">
        <v>759</v>
      </c>
      <c t="n" s="7" r="B8">
        <v>-101564</v>
      </c>
      <c t="n" s="7" r="D8">
        <v>1</v>
      </c>
      <c t="n" s="7" r="E8">
        <v>-7558</v>
      </c>
      <c t="n" s="7" r="G8">
        <v>-559</v>
      </c>
      <c t="n" s="7" r="H8">
        <v>-26875</v>
      </c>
      <c t="n" s="7" r="J8">
        <v>-13262</v>
      </c>
      <c t="n" s="7" r="L8">
        <v>-12595</v>
      </c>
      <c t="n" s="7" r="N8">
        <v>1730</v>
      </c>
      <c t="n" s="7" r="P8">
        <v>-109680</v>
      </c>
      <c t="n" s="7" r="Q8">
        <v>-51002</v>
      </c>
      <c t="n" s="7" r="R8">
        <v>-55062</v>
      </c>
    </row>
    <row spans="1:18" r="9">
      <c t="s" s="4" r="A9">
        <v>98</v>
      </c>
      <c t="n" s="8" r="B9">
        <v>-0.38</v>
      </c>
      <c t="s" s="4" r="C9">
        <v>100</v>
      </c>
      <c t="n" s="8" r="E9">
        <v>-0.03</v>
      </c>
      <c t="s" s="4" r="F9">
        <v>100</v>
      </c>
      <c t="n" s="8" r="H9">
        <v>-0.1</v>
      </c>
      <c t="s" s="4" r="I9">
        <v>100</v>
      </c>
      <c t="n" s="8" r="J9">
        <v>-0.05</v>
      </c>
      <c t="s" s="4" r="K9">
        <v>100</v>
      </c>
      <c t="n" s="8" r="L9">
        <v>-0.05</v>
      </c>
      <c t="s" s="4" r="M9">
        <v>100</v>
      </c>
      <c t="n" s="8" r="N9">
        <v>0.01</v>
      </c>
      <c t="s" s="4" r="O9">
        <v>100</v>
      </c>
      <c t="n" s="8" r="P9">
        <v>-0.41</v>
      </c>
      <c t="n" s="8" r="Q9">
        <v>-0.19</v>
      </c>
      <c t="n" s="8" r="R9">
        <v>-0.21</v>
      </c>
    </row>
    <row spans="1:18" r="10">
      <c t="n" r="A10"/>
    </row>
    <row spans="1:18" r="11">
      <c t="s" s="4" r="A11">
        <v>100</v>
      </c>
      <c t="s" s="4" r="B11">
        <v>342</v>
      </c>
    </row>
  </sheetData>
  <mergeCells count="11">
    <mergeCell ref="A1:A2"/>
    <mergeCell ref="B1:O1"/>
    <mergeCell ref="P1:R1"/>
    <mergeCell ref="B2:C2"/>
    <mergeCell ref="E2:F2"/>
    <mergeCell ref="H2:I2"/>
    <mergeCell ref="J2:K2"/>
    <mergeCell ref="L2:M2"/>
    <mergeCell ref="N2:O2"/>
    <mergeCell ref="A10:R10"/>
    <mergeCell ref="B11:R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9"/>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spans="1:18" r="1">
      <c t="s" s="1" r="A1">
        <v>760</v>
      </c>
      <c t="s" s="2" r="B1">
        <v>299</v>
      </c>
      <c t="s" s="2" r="P1">
        <v>1</v>
      </c>
    </row>
    <row spans="1:18" r="2">
      <c t="s" s="2" r="B2">
        <v>2</v>
      </c>
      <c t="s" s="2" r="C2">
        <v>100</v>
      </c>
      <c t="s" s="2" r="D2">
        <v>332</v>
      </c>
      <c t="s" s="2" r="E2">
        <v>4</v>
      </c>
      <c t="s" s="2" r="F2">
        <v>100</v>
      </c>
      <c t="s" s="2" r="G2">
        <v>333</v>
      </c>
      <c t="s" s="2" r="H2">
        <v>34</v>
      </c>
      <c t="s" s="2" r="I2">
        <v>100</v>
      </c>
      <c t="s" s="2" r="J2">
        <v>334</v>
      </c>
      <c t="s" s="2" r="K2">
        <v>100</v>
      </c>
      <c t="s" s="2" r="L2">
        <v>335</v>
      </c>
      <c t="s" s="2" r="M2">
        <v>100</v>
      </c>
      <c t="s" s="2" r="N2">
        <v>336</v>
      </c>
      <c t="s" s="2" r="O2">
        <v>100</v>
      </c>
      <c t="s" s="2" r="P2">
        <v>2</v>
      </c>
      <c t="s" s="2" r="Q2">
        <v>34</v>
      </c>
      <c t="s" s="2" r="R2">
        <v>76</v>
      </c>
    </row>
    <row spans="1:18" r="3">
      <c t="s" s="3" r="A3">
        <v>761</v>
      </c>
      <c t="n" r="B3"/>
      <c t="n" r="E3"/>
      <c t="n" r="H3"/>
      <c t="n" r="J3"/>
      <c t="n" r="L3"/>
      <c t="n" r="N3"/>
    </row>
    <row spans="1:18" r="4">
      <c t="s" s="4" r="A4">
        <v>98</v>
      </c>
      <c t="n" s="8" r="B4">
        <v>-0.38</v>
      </c>
      <c t="n" s="8" r="E4">
        <v>-0.03</v>
      </c>
      <c t="n" s="8" r="H4">
        <v>-0.1</v>
      </c>
      <c t="n" s="8" r="J4">
        <v>-0.05</v>
      </c>
      <c t="n" s="8" r="L4">
        <v>-0.05</v>
      </c>
      <c t="n" s="8" r="N4">
        <v>0.01</v>
      </c>
      <c t="n" s="8" r="P4">
        <v>-0.41</v>
      </c>
      <c t="n" s="8" r="Q4">
        <v>-0.19</v>
      </c>
      <c t="n" s="8" r="R4">
        <v>-0.21</v>
      </c>
    </row>
    <row spans="1:18" r="5">
      <c t="s" s="4" r="A5">
        <v>762</v>
      </c>
      <c t="n" r="B5"/>
      <c t="n" r="E5"/>
      <c t="n" r="H5"/>
      <c t="n" r="J5"/>
      <c t="n" r="L5"/>
      <c t="n" r="N5"/>
    </row>
    <row spans="1:18" r="6">
      <c t="s" s="3" r="A6">
        <v>761</v>
      </c>
      <c t="n" r="B6"/>
      <c t="n" r="E6"/>
      <c t="n" r="H6"/>
      <c t="n" r="J6"/>
      <c t="n" r="L6"/>
      <c t="n" r="N6"/>
    </row>
    <row spans="1:18" r="7">
      <c t="s" s="4" r="A7">
        <v>98</v>
      </c>
      <c t="n" r="B7"/>
      <c t="n" s="8" r="D7">
        <v>0.01</v>
      </c>
      <c t="n" r="E7"/>
      <c t="n" s="8" r="G7">
        <v>0.01</v>
      </c>
      <c t="n" r="H7"/>
      <c t="n" r="J7"/>
      <c t="n" r="L7"/>
      <c t="n" r="N7"/>
    </row>
    <row spans="1:18" r="8">
      <c t="n" r="A8"/>
    </row>
    <row spans="1:18" r="9">
      <c t="s" s="4" r="A9">
        <v>100</v>
      </c>
      <c t="s" s="4" r="B9">
        <v>342</v>
      </c>
    </row>
  </sheetData>
  <mergeCells count="35">
    <mergeCell ref="A1:A2"/>
    <mergeCell ref="B1:O1"/>
    <mergeCell ref="P1:R1"/>
    <mergeCell ref="B3:C3"/>
    <mergeCell ref="E3:F3"/>
    <mergeCell ref="H3:I3"/>
    <mergeCell ref="J3:K3"/>
    <mergeCell ref="L3:M3"/>
    <mergeCell ref="N3:O3"/>
    <mergeCell ref="B4:C4"/>
    <mergeCell ref="E4:F4"/>
    <mergeCell ref="H4:I4"/>
    <mergeCell ref="J4:K4"/>
    <mergeCell ref="L4:M4"/>
    <mergeCell ref="N4:O4"/>
    <mergeCell ref="B5:C5"/>
    <mergeCell ref="E5:F5"/>
    <mergeCell ref="H5:I5"/>
    <mergeCell ref="J5:K5"/>
    <mergeCell ref="L5:M5"/>
    <mergeCell ref="N5:O5"/>
    <mergeCell ref="B6:C6"/>
    <mergeCell ref="E6:F6"/>
    <mergeCell ref="H6:I6"/>
    <mergeCell ref="J6:K6"/>
    <mergeCell ref="L6:M6"/>
    <mergeCell ref="N6:O6"/>
    <mergeCell ref="B7:C7"/>
    <mergeCell ref="E7:F7"/>
    <mergeCell ref="H7:I7"/>
    <mergeCell ref="J7:K7"/>
    <mergeCell ref="L7:M7"/>
    <mergeCell ref="N7:O7"/>
    <mergeCell ref="A8:R8"/>
    <mergeCell ref="B9:R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Summary of Significant Accounti</vt:lpstr>
      <vt:lpstr>Provitro</vt:lpstr>
      <vt:lpstr>Other Receivables</vt:lpstr>
      <vt:lpstr>Other Assets</vt:lpstr>
      <vt:lpstr>Intangible Assets and Goodwill</vt:lpstr>
      <vt:lpstr>Accrued expenses</vt:lpstr>
      <vt:lpstr>Other liabilities</vt:lpstr>
      <vt:lpstr>Commitments and Contingencies</vt:lpstr>
      <vt:lpstr>Shareholders' Equity</vt:lpstr>
      <vt:lpstr>Gain on Contingencies</vt:lpstr>
      <vt:lpstr>Income Taxes</vt:lpstr>
      <vt:lpstr>Employee Benefits</vt:lpstr>
      <vt:lpstr>Related Parties</vt:lpstr>
      <vt:lpstr>Quarterly Financial Data</vt:lpstr>
      <vt:lpstr>Summary of Significant Accoun22</vt:lpstr>
      <vt:lpstr>Summary of Significant Accoun23</vt:lpstr>
      <vt:lpstr>Intangible Assets and Goodwill </vt:lpstr>
      <vt:lpstr>Accrued expenses (Tables)</vt:lpstr>
      <vt:lpstr>Other liabilities (Tables)</vt:lpstr>
      <vt:lpstr>Commitments and Contingencies (</vt:lpstr>
      <vt:lpstr>Shareholders' Equity (Tables)</vt:lpstr>
      <vt:lpstr>Income Taxes (Tables)</vt:lpstr>
      <vt:lpstr>Employee Benefits (Tables)</vt:lpstr>
      <vt:lpstr>Quarterly Financial Data (Table</vt:lpstr>
      <vt:lpstr>Organization and Business - Add</vt:lpstr>
      <vt:lpstr>Summary of Significant Accoun33</vt:lpstr>
      <vt:lpstr>Summary of Cash and Cash Equiva</vt:lpstr>
      <vt:lpstr>Computation of Basic and Dilute</vt:lpstr>
      <vt:lpstr>Computation of Basic and Dilu36</vt:lpstr>
      <vt:lpstr>Provitro - Additional Informati</vt:lpstr>
      <vt:lpstr>Provitro - Additional Informa38</vt:lpstr>
      <vt:lpstr>Other Receivables - Additional </vt:lpstr>
      <vt:lpstr>Other Assets - Additional Infor</vt:lpstr>
      <vt:lpstr>Intangible Assets and Goodwil41</vt:lpstr>
      <vt:lpstr>Intangible Assets and Related A</vt:lpstr>
      <vt:lpstr>Estimated Future Amortization E</vt:lpstr>
      <vt:lpstr>Changes in Carrying Amount of G</vt:lpstr>
      <vt:lpstr>Summary of Accrued Expenses (De</vt:lpstr>
      <vt:lpstr>Other liabilities - Summary of </vt:lpstr>
      <vt:lpstr>Rent Expense (Detail)</vt:lpstr>
      <vt:lpstr>Future Minimum Payment under Le</vt:lpstr>
      <vt:lpstr>Commitments and Contingencies -</vt:lpstr>
      <vt:lpstr>Shareholders' Equity - Addition</vt:lpstr>
      <vt:lpstr>Stock-Based Compensation Expens</vt:lpstr>
      <vt:lpstr>Stock-Based Compensation Expe52</vt:lpstr>
      <vt:lpstr>Stock-Based Compensation Cost t</vt:lpstr>
      <vt:lpstr>Stock-Based Compensation Cost54</vt:lpstr>
      <vt:lpstr>Estimated Weighted Average Fair</vt:lpstr>
      <vt:lpstr>Stock Options Granted and Stock</vt:lpstr>
      <vt:lpstr>Stock Options Granted and Sto57</vt:lpstr>
      <vt:lpstr>Stock Option and Stock Apprecia</vt:lpstr>
      <vt:lpstr>Stock Option and Stock Apprec59</vt:lpstr>
      <vt:lpstr>Summary of Significant Ranges o</vt:lpstr>
      <vt:lpstr>Restricted Stock Granted (Detai</vt:lpstr>
      <vt:lpstr>Restricted Stock Granted (Paren</vt:lpstr>
      <vt:lpstr>Restricted Stock Award Activity</vt:lpstr>
      <vt:lpstr>Gain on Contingency - Additiona</vt:lpstr>
      <vt:lpstr>Income Tax Expense (Detail)</vt:lpstr>
      <vt:lpstr>Income Taxes - Additional Infor</vt:lpstr>
      <vt:lpstr>Reconciliation of Federal Statu</vt:lpstr>
      <vt:lpstr>Significant Components of Net D</vt:lpstr>
      <vt:lpstr>Reconciliation of Beginning and</vt:lpstr>
      <vt:lpstr>Expense Related to Contribution</vt:lpstr>
      <vt:lpstr>Related Parties - Additional In</vt:lpstr>
      <vt:lpstr>Unaudited Quarterly Results (De</vt:lpstr>
      <vt:lpstr>Unaudited Quarterly Results (P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8:34Z</dcterms:created>
  <dcterms:modified xmlns:dcterms="http://purl.org/dc/terms/" xmlns:xsi="http://www.w3.org/2001/XMLSchema-instance" xsi:type="dcterms:W3CDTF">2016-03-04T16:08:34Z</dcterms:modified>
  <dc:title xmlns:dc="http://purl.org/dc/elements/1.1/">Untitled</dc:title>
  <dc:description xmlns:dc="http://purl.org/dc/elements/1.1/"/>
  <dc:subject xmlns:dc="http://purl.org/dc/elements/1.1/"/>
  <cp:keywords/>
  <cp:category/>
</cp:coreProperties>
</file>